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Net Income per Share" sheetId="10" state="visible" r:id="rId10"/>
    <sheet xmlns:r="http://schemas.openxmlformats.org/officeDocument/2006/relationships" name="Segment Information" sheetId="11" state="visible" r:id="rId11"/>
    <sheet xmlns:r="http://schemas.openxmlformats.org/officeDocument/2006/relationships" name="Equity Compensation Plans" sheetId="12" state="visible" r:id="rId12"/>
    <sheet xmlns:r="http://schemas.openxmlformats.org/officeDocument/2006/relationships" name="New Accounting Pronouncements" sheetId="13" state="visible" r:id="rId13"/>
    <sheet xmlns:r="http://schemas.openxmlformats.org/officeDocument/2006/relationships" name="Business and Product Line Acqui" sheetId="14" state="visible" r:id="rId14"/>
    <sheet xmlns:r="http://schemas.openxmlformats.org/officeDocument/2006/relationships" name="Long Term Debt" sheetId="15" state="visible" r:id="rId15"/>
    <sheet xmlns:r="http://schemas.openxmlformats.org/officeDocument/2006/relationships" name="Commitments and Contingencies" sheetId="16" state="visible" r:id="rId16"/>
    <sheet xmlns:r="http://schemas.openxmlformats.org/officeDocument/2006/relationships" name="Stock Purchase" sheetId="17" state="visible" r:id="rId17"/>
    <sheet xmlns:r="http://schemas.openxmlformats.org/officeDocument/2006/relationships" name="Inventories (Tables)" sheetId="18" state="visible" r:id="rId18"/>
    <sheet xmlns:r="http://schemas.openxmlformats.org/officeDocument/2006/relationships" name="Net Income per Share (Tables)" sheetId="19" state="visible" r:id="rId19"/>
    <sheet xmlns:r="http://schemas.openxmlformats.org/officeDocument/2006/relationships" name="Segment Information (Tables)" sheetId="20" state="visible" r:id="rId20"/>
    <sheet xmlns:r="http://schemas.openxmlformats.org/officeDocument/2006/relationships" name="Equity Compensation Plans (Tabl" sheetId="21" state="visible" r:id="rId21"/>
    <sheet xmlns:r="http://schemas.openxmlformats.org/officeDocument/2006/relationships" name="Inventories (Detail)" sheetId="22" state="visible" r:id="rId22"/>
    <sheet xmlns:r="http://schemas.openxmlformats.org/officeDocument/2006/relationships" name="Calculation of Net Income Per S" sheetId="23" state="visible" r:id="rId23"/>
    <sheet xmlns:r="http://schemas.openxmlformats.org/officeDocument/2006/relationships" name="Net Income per Share - Addition" sheetId="24" state="visible" r:id="rId24"/>
    <sheet xmlns:r="http://schemas.openxmlformats.org/officeDocument/2006/relationships" name="Segment Information - Additiona" sheetId="25" state="visible" r:id="rId25"/>
    <sheet xmlns:r="http://schemas.openxmlformats.org/officeDocument/2006/relationships" name="Segment Information (Detail)" sheetId="26" state="visible" r:id="rId26"/>
    <sheet xmlns:r="http://schemas.openxmlformats.org/officeDocument/2006/relationships" name="Equity Compensation Plans - Add" sheetId="27" state="visible" r:id="rId27"/>
    <sheet xmlns:r="http://schemas.openxmlformats.org/officeDocument/2006/relationships" name="Stock Option Activity (Detail)" sheetId="28" state="visible" r:id="rId28"/>
    <sheet xmlns:r="http://schemas.openxmlformats.org/officeDocument/2006/relationships" name="Fair Value of Stock Options Gra" sheetId="29" state="visible" r:id="rId29"/>
    <sheet xmlns:r="http://schemas.openxmlformats.org/officeDocument/2006/relationships" name="New Accounting Pronouncements -" sheetId="30" state="visible" r:id="rId30"/>
    <sheet xmlns:r="http://schemas.openxmlformats.org/officeDocument/2006/relationships" name="Business and Product Line Acq31" sheetId="31" state="visible" r:id="rId31"/>
    <sheet xmlns:r="http://schemas.openxmlformats.org/officeDocument/2006/relationships" name="Long Term Debt - Additional Inf" sheetId="32" state="visible" r:id="rId32"/>
    <sheet xmlns:r="http://schemas.openxmlformats.org/officeDocument/2006/relationships" name="Commitments and Contingencies -" sheetId="33" state="visible" r:id="rId33"/>
    <sheet xmlns:r="http://schemas.openxmlformats.org/officeDocument/2006/relationships" name="Stock Purchase - Additional Inf" sheetId="34" state="visible" r:id="rId34"/>
  </sheets>
  <definedNames/>
  <calcPr calcId="124519" fullCalcOnLoad="1"/>
</workbook>
</file>

<file path=xl/sharedStrings.xml><?xml version="1.0" encoding="utf-8"?>
<sst xmlns="http://schemas.openxmlformats.org/spreadsheetml/2006/main" uniqueCount="321">
  <si>
    <t>Document and Entity Information</t>
  </si>
  <si>
    <t>9 Months Ended</t>
  </si>
  <si>
    <t>Feb. 28, 2018shares</t>
  </si>
  <si>
    <t>Document Information [Line Items]</t>
  </si>
  <si>
    <t>Document Type</t>
  </si>
  <si>
    <t>10-Q</t>
  </si>
  <si>
    <t>Amendment Flag</t>
  </si>
  <si>
    <t>false</t>
  </si>
  <si>
    <t>Document Period End Date</t>
  </si>
  <si>
    <t>Feb. 28,
		2018</t>
  </si>
  <si>
    <t>Document Fiscal Year Focus</t>
  </si>
  <si>
    <t>Document Fiscal Period Focus</t>
  </si>
  <si>
    <t>Q3</t>
  </si>
  <si>
    <t>Trading Symbol</t>
  </si>
  <si>
    <t>NEOG</t>
  </si>
  <si>
    <t>Entity Registrant Name</t>
  </si>
  <si>
    <t>NEOGEN CORP</t>
  </si>
  <si>
    <t>Entity Central Index Key</t>
  </si>
  <si>
    <t>Current Fiscal Year End Date</t>
  </si>
  <si>
    <t>--05-31</t>
  </si>
  <si>
    <t>Entity Filer Category</t>
  </si>
  <si>
    <t>Large Accelerated Filer</t>
  </si>
  <si>
    <t>Entity Common Stock, Shares Outstanding</t>
  </si>
  <si>
    <t>Consolidated Balance Sheet - USD ($) $ in Thousands</t>
  </si>
  <si>
    <t>Feb. 28, 2018</t>
  </si>
  <si>
    <t>May 31, 2017</t>
  </si>
  <si>
    <t>Current Assets</t>
  </si>
  <si>
    <t>Cash and cash equivalents</t>
  </si>
  <si>
    <t>Marketable securities (at fair value, which approximates cost)</t>
  </si>
  <si>
    <t>Accounts receivable, less allowance of $1,750 and $2,000</t>
  </si>
  <si>
    <t>Inventories, net</t>
  </si>
  <si>
    <t>Prepaid expenses and other current assets</t>
  </si>
  <si>
    <t>Total Current Assets</t>
  </si>
  <si>
    <t>Property and Equipment, net</t>
  </si>
  <si>
    <t>Other Assets</t>
  </si>
  <si>
    <t>Goodwill</t>
  </si>
  <si>
    <t>Other non-amortizable intangible assets</t>
  </si>
  <si>
    <t>Total Assets</t>
  </si>
  <si>
    <t>Current Liabilities</t>
  </si>
  <si>
    <t>Accounts payable</t>
  </si>
  <si>
    <t>Accrued compensation</t>
  </si>
  <si>
    <t>Income taxes</t>
  </si>
  <si>
    <t>Other accruals</t>
  </si>
  <si>
    <t>Total Current Liabilities</t>
  </si>
  <si>
    <t>Deferred Income Taxes</t>
  </si>
  <si>
    <t>Non-Current Liabilities</t>
  </si>
  <si>
    <t>Total Liabilities</t>
  </si>
  <si>
    <t>Commitments and Contingencies (note 9)</t>
  </si>
  <si>
    <t xml:space="preserve"> </t>
  </si>
  <si>
    <t>Equity</t>
  </si>
  <si>
    <t>Preferred stock, $1.00 par value, 100,000 shares authorized, none issued and outstanding</t>
  </si>
  <si>
    <t>Common stock, $0.16 par value, 60,000,000 shares authorized, 51,583,085 and 50,932,489 shares issued and outstanding at February 28, 2018 and May 31, 2017, respectively</t>
  </si>
  <si>
    <t>Additional paid-in capital</t>
  </si>
  <si>
    <t>Accumulated other comprehensive loss</t>
  </si>
  <si>
    <t>Retained earnings</t>
  </si>
  <si>
    <t>Total Neogen Corporation Stockholders' Equity</t>
  </si>
  <si>
    <t>Non-controlling interest</t>
  </si>
  <si>
    <t>Total Equity</t>
  </si>
  <si>
    <t>Total Liabilities and Equity</t>
  </si>
  <si>
    <t>Customer-based intangibles</t>
  </si>
  <si>
    <t>Intangible assets, net of accumulated amortization</t>
  </si>
  <si>
    <t>Other Intangible Assets</t>
  </si>
  <si>
    <t>Consolidated Balance Sheet (Parenthetical) - USD ($) $ in Thousands</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umulated Amortization</t>
  </si>
  <si>
    <t>Consolidated Statements of Income - USD ($) $ in Thousands</t>
  </si>
  <si>
    <t>3 Months Ended</t>
  </si>
  <si>
    <t>Feb. 28, 2017</t>
  </si>
  <si>
    <t>Revenues</t>
  </si>
  <si>
    <t>Product revenues</t>
  </si>
  <si>
    <t>Service revenues</t>
  </si>
  <si>
    <t>Total Revenues</t>
  </si>
  <si>
    <t>Cost of Revenues</t>
  </si>
  <si>
    <t>Cost of product revenues</t>
  </si>
  <si>
    <t>Cost of service revenues</t>
  </si>
  <si>
    <t>Total Cost of Revenues</t>
  </si>
  <si>
    <t>Gross Margin</t>
  </si>
  <si>
    <t>Operating Expenses</t>
  </si>
  <si>
    <t>Sales and marketing</t>
  </si>
  <si>
    <t>General and administrative</t>
  </si>
  <si>
    <t>Research and development</t>
  </si>
  <si>
    <t>Total Operating Expenses</t>
  </si>
  <si>
    <t>Operating Income</t>
  </si>
  <si>
    <t>Other Income</t>
  </si>
  <si>
    <t>Interest income</t>
  </si>
  <si>
    <t>Other income</t>
  </si>
  <si>
    <t>Total Other Income</t>
  </si>
  <si>
    <t>Income Before Taxes</t>
  </si>
  <si>
    <t>Provision for Income Taxes</t>
  </si>
  <si>
    <t>Net Income</t>
  </si>
  <si>
    <t>Net (Income)/Loss Attributable to Non-Controlling Interest</t>
  </si>
  <si>
    <t>Net Income Attributable to Neogen</t>
  </si>
  <si>
    <t>Net Income Attributable to Neogen Per Share</t>
  </si>
  <si>
    <t>Basic</t>
  </si>
  <si>
    <t>Diluted</t>
  </si>
  <si>
    <t>Consolidated Statements of Comprehensive Income - USD ($) $ in Thousands</t>
  </si>
  <si>
    <t>Other comprehensive income (loss), net of tax: currency translation adjustments</t>
  </si>
  <si>
    <t>Comprehensive income</t>
  </si>
  <si>
    <t>Comprehensive loss (income) attributable to non-controlling interest</t>
  </si>
  <si>
    <t>Comprehensive income attributable to Neogen</t>
  </si>
  <si>
    <t>Consolidated Statement of Equity - 9 months ended Feb. 28, 2018 - USD ($) $ in Thousands</t>
  </si>
  <si>
    <t>Total</t>
  </si>
  <si>
    <t>Common Stock</t>
  </si>
  <si>
    <t>Additional Paid-in Capital</t>
  </si>
  <si>
    <t>Accumulated Other Comprehensive Income (Loss)</t>
  </si>
  <si>
    <t>Retained Earnings</t>
  </si>
  <si>
    <t>Non-controlling Interest</t>
  </si>
  <si>
    <t>Beginning Balance at May. 31, 2017</t>
  </si>
  <si>
    <t>Beginning Balance (in shares) at May. 31, 2017</t>
  </si>
  <si>
    <t>Issuance of shares under share-based compensation plan</t>
  </si>
  <si>
    <t>Issuance of shares under share-based compensation plan (in shares)</t>
  </si>
  <si>
    <t>Issuance of shares under employee stock purchase plan</t>
  </si>
  <si>
    <t>Issuance of shares under employee stock purchase plan (in shares)</t>
  </si>
  <si>
    <t>Conversion of minority interest to retained earnings</t>
  </si>
  <si>
    <t>Other comprehensive income</t>
  </si>
  <si>
    <t>Ending Balance at Feb. 28, 2018</t>
  </si>
  <si>
    <t>Ending Balance (in shares) at Feb. 28, 2018</t>
  </si>
  <si>
    <t>Consolidated Statements of Cash Flows - USD ($) $ in Thousands</t>
  </si>
  <si>
    <t>Cash Flows From Operating Activities</t>
  </si>
  <si>
    <t>Adjustments to reconcile net income to net cash provided from operating activities:</t>
  </si>
  <si>
    <t>Depreciation and amortization</t>
  </si>
  <si>
    <t>Share-based compensation</t>
  </si>
  <si>
    <t>Excess income tax benefit from the exercise of stock options (see note 5)</t>
  </si>
  <si>
    <t>Change in operating assets and liabilities, net of business acquisitions:</t>
  </si>
  <si>
    <t>Accounts receivable</t>
  </si>
  <si>
    <t>Inventories</t>
  </si>
  <si>
    <t>Accounts payable, accruals and other changes</t>
  </si>
  <si>
    <t>Net Cash Provided By Operating Activities</t>
  </si>
  <si>
    <t>Cash Flows Used In Investing Activities</t>
  </si>
  <si>
    <t>Purchases of property, equipment and other non-current intangible assets</t>
  </si>
  <si>
    <t>Proceeds from the sale of marketable securities</t>
  </si>
  <si>
    <t>Purchases of marketable securities</t>
  </si>
  <si>
    <t>Business acquisitions, net of cash acquired</t>
  </si>
  <si>
    <t>Net Cash Used In Investing Activities</t>
  </si>
  <si>
    <t>Cash Flows From Financing Activities</t>
  </si>
  <si>
    <t>Exercise of stock options</t>
  </si>
  <si>
    <t>Excess income tax benefit from the exercise of stock options</t>
  </si>
  <si>
    <t>Net Cash Provided By Financing Activities</t>
  </si>
  <si>
    <t>Effect of Exchange Rates on Cash</t>
  </si>
  <si>
    <t>Net Increase In Cash and Cash Equivalents</t>
  </si>
  <si>
    <t>Cash And Cash Equivalents At Beginning Of Period</t>
  </si>
  <si>
    <t>Cash And Cash Equivalents At End Of Period</t>
  </si>
  <si>
    <t>Basis of Presentation</t>
  </si>
  <si>
    <t>1. BASIS OF PRESENTATION
The accompanying unaudited consolidated financial statements have
been prepared in accordance with accounting principles generally
accepted in the United States of America (generally accepted
accounting principles) for interim financial information and with
the instructions to Form 10-Q S-X. 10-K</t>
  </si>
  <si>
    <t>2. INVENTORIES
Inventories are stated at the lower of cost, determined on the
first-in, first-out
February 28, May 31,
(in
thousands)
Raw materials $ 35,774 $ 33,190
Work-in-process 6,231 4,831
Finished and purchased goods 35,501 35,123
$ 77,506 $ 73,144</t>
  </si>
  <si>
    <t>Net Income per Share</t>
  </si>
  <si>
    <t>3. NET INCOME PER SHARE
The calculation of net income per share attributable to Neogen
Corporation follows:
Three Months
Ended Nine Months
Ended
2018 2017 2018 2017
(in thousands,
except per share amounts)
Numerator for basic and diluted net income per share:
Net income attributable to Neogen $ 16,586 $ 10,287 $ 45,600 $ 31,320
Denominator for basic net income per share:
Weighted average shares 51,537 50,746 51,253 50,438
Effect of dilutive stock options 700 633 761 723
Denominator for diluted net income per share 52,237 51,379 52,014 51,161
Net income attributable to Neogen per share:
Basic $ 0.32 $ 0.20 $ 0.89 $ 0.62
Diluted $ 0.32 $ 0.20 $ 0.88 $ 0.61
The Board of Directors declared a 4 for 3 stock split effective
December 29, 2017. All share and per share amounts in this
Form 10-Q</t>
  </si>
  <si>
    <t>Segment Information</t>
  </si>
  <si>
    <t xml:space="preserve">4. SEGMENT INFORMATION
The Company has two reportable segments: Food Safety and Animal
Safety. The Food Safety segment is primarily engaged in the
development, production and marketing of diagnostic test kits,
culture media and related products used by food producers and
processors to detect harmful natural toxins, foodborne bacteria,
allergens and levels of general sanitation. The Animal Safety
segment is primarily engaged in the development, production and
marketing of products dedicated to animal safety, including a
complete line of consumable products marketed to veterinarians and
animal health product distributors; this segment also provides
genomic identification and related interpretive bioinformatic
services. Additionally, the Animal Safety segment produces and
markets rodenticides, cleaners, disinfectants and insecticides to
assist in the control of rodents, insects and disease in and around
agricultural, food production and other facilities.
Neogen’s international operations in the United Kingdom,
Mexico, Brazil, China, and India originally focused on the
Company’s Food Safety products, and each of these units
reports through the Food Safety segment. In recent years, these
operations have expanded to offer the Company’s complete line
of products and services, including those usually associated with
the Animal Safety segment such as cleaners, disinfectants,
rodenticides, insecticides, veterinary instruments and genomic
services. These additional products and services are managed and
directed by existing management, and are reported through the Food
Safety segment.
The accounting policies of each of the segments are the same as
those described in Note 1.
Segment information follows:
Food Animal Corporate and Total
(in
thousands)
As of and for the three months ended February 28,
2018
Product revenues to external customers $ 42,618 $ 35,524 $
— $ 78,142
Service revenues to external customers 5,027 12,723
— 17,750
Total revenues to external customers 47,645 48,247
— 95,892
Operating income (loss) 8,258 8,493 (838 ) 15,913
Total assets 188,075 215,371 192,155 595,601
As of and for the three months ended February 28,
2017
Product revenues to external customers $ 39,318 $ 34,646 $
— $ 73,964
Service revenues to external customers 3,631 10,790
— 14,421
Total revenues to external customers 42,949 45,436
— 88,385
Operating income (loss) 7,403 7,743 (795 ) 14,351
Total assets 183,419 215,243 108,636 507,298
Food Animal Corporate and Total
(in
thousands)
For the nine months ended February 28, 2018
Product revenues to external customers $ 129,621 $ 114,677 $
— $ 244,298
Service revenues to external customers 14,319 34,348
— 48,667
Total revenues to external customers 143,940 149,025
— 292,965
Operating income (loss) 25,704 27,691 (3,060 ) 50,335
For the nine months ended February 28, 2017
Product revenues to external customers $ 112,592 $ 110,578 $
— $ 223,170
Service revenues to external customers 10,475 29,102
— 39,577
Total revenues to external customers 123,067 139,680
— 262,747
Operating income (loss) 24,286 24,616 (2,957 ) 45,945
(1) Includes corporate assets, consisting
principally of cash and cash equivalents, marketable securities,
current and deferred tax accounts and overhead expenses not
allocated to specific business segments. Also includes the
elimination of intersegment transactions. </t>
  </si>
  <si>
    <t>Equity Compensation Plans</t>
  </si>
  <si>
    <t>5. EQUITY COMPENSATION PLANS
Qualified and non-qualified
Company under the terms of the Company’s stock option plans.
These options are granted at an exercise price of not less than the
fair market value of the stock on the date of grant. Options vest
ratably over three and five year periods and the contractual terms
are generally five or ten years. A summary of stock option activity
during the nine months ended February 28, 2018 follows:
Weighted-
Average
Shares Exercise Price
(in thousands)
Options outstanding June 1, 2017 2,708 $ 32.88
Granted 819 59.26
Exercised (668 ) 28.23
Forfeited (144 ) 37.31
Options outstanding February 28, 2018 2,715 41.75
During the three and nine month periods ended February 28,
2018 and 2017, the Company recorded $1,026,000 and $1,198,000 and
$3,692,000 and $3,932,000, respectively, of compensation expense
related to its share-based awards. On June 1, 2017, the
Company adopted ASU No. 2016-09, paid-in
The weighted-average fair value per share of stock options granted
during fiscal 2018 and fiscal 2017, estimated on the date of grant
using the Black-Scholes option pricing model, was $14.44 and
$11.84, respectively. The fair value of stock options granted was
estimated using the following weighted-average assumptions:
FY 2018 FY 2017
Risk-free interest rate 1.6% 1.2%
Expected dividend yield 0.0% 0.0%
Expected stock price volatility 27.7% 35.2%
Expected option life 4.0 years 4.0 years
The Company has an employee stock purchase plan that provides for
employee stock purchases at a 5% discount to market price. The
discount is recorded in administrative expense as of the date of
purchase.</t>
  </si>
  <si>
    <t>New Accounting Pronouncements</t>
  </si>
  <si>
    <t>6. NEW ACCOUNTING PRONOUNCEMENTS
In May 2014, the FASB issued ASU No. 2014-09—Revenue No. 2016-10— 2014-09
In February 2016, the FASB issued ASU
No. 2016-02—Leases right-of-use
In March 2016, the FASB issued ASU No. 2016-09 paid-in
In June 2016, the FASB issued ASU
No. 2016-13—Measurement to-maturity 2016-13
In August 2016, the FASB issued ASU No. 2016-15— 2016-15 2016-15 No. 2016-15</t>
  </si>
  <si>
    <t>Business and Product Line Acquisitions</t>
  </si>
  <si>
    <t>7. BUSINESS AND PRODUCT LINE ACQUISITIONS
The Consolidated Statements of Income reflect the results of
operations for business acquisitions since the respective dates of
purchase. All are accounted for using the acquisition method.
Goodwill recognized in the acquisitions discussed below relates
primarily to enhancing the Company’s strategic platform for
the expansion of available product offerings.
On December 1, 2016, the Company acquired the stock of
Quat-Chem Ltd., a chemical company that manufactures biosecurity
products, based in Rochdale, England. Consideration for the
purchase was $21,606,000 in cash and up to $3,778,000 of contingent
consideration, due at the end of each of the first two years, based
on an excess net sales formula. The final purchase price
allocation, based upon the fair value of these assets and
liabilities determined using the income approach, included accounts
receivable of $4,684,000, inventory of $1,243,000, land, property
and equipment of $2,526,000, accounts payable of $2,197,000,
deferred tax liability of $1,133,000, contingent consideration
accrual of $1,058,000, other current liabilities of
$604,000, non-amortizable 5-15 (non-deductible
On December 27, 2016, the Company acquired the stock of Rogama
Industria e Comercio, Ltda., a company that develops and
manufactures rodenticides and insecticides, based near Sao Paulo,
Brazil. Consideration for the purchase was $12,428,000 in cash and
up to $2,069,000 of contingent consideration, due at the end of
each of the first two years, based on an excess net sales formula.
The final purchase price allocation, based upon the fair value of
these assets and liabilities determined using the income approach,
included accounts receivable of $1,866,000,
other non-current non-current non-amortizable 5-15 (non-deductible
On September 1, 2017, the Company acquired the assets of The
University of Queensland Animal Genetics Laboratory, an animal
genomics laboratory located near Brisbane, Australia. This
acquisition is intended to accelerate the growth of the
Company’s animal genomics business in Australia and New
Zealand. Consideration for the purchase was $2,063,000; $468,000
has been paid in cash with the remainder due in annual installments
over the next five years. The preliminary purchase price allocation
included inventory of $19,000, equipment of
$419,000, non-current 5-15 (non-deductible</t>
  </si>
  <si>
    <t>Long Term Debt</t>
  </si>
  <si>
    <t>8. LONG TERM DEBT
The Company has a financing agreement with a bank providing for an
unsecured revolving line of credit of $15,000,000, which expires on
September 30, 2019. There were no advances against the line of
credit during fiscal year 2017 and there have been none thus far in
fiscal year 2018; there was no balance outstanding at
February 28, 2018. Interest on any borrowings remained at
LIBOR plus 100 basis points (rate under the terms of the agreement
was 2.82% at February 28, 2018). Financial covenants include
maintaining specified levels of tangible net worth, debt service
coverage, and funded debt to EBITDA, each of which the Company was
in compliance with at February 28, 2018.</t>
  </si>
  <si>
    <t>Commitments and Contingencies</t>
  </si>
  <si>
    <t>9. COMMITMENTS AND CONTINGENCIES
The Company is involved in environmental remediation and monitoring
activities at its Randolph, Wisconsin, manufacturing facility and
accrues for related costs when such costs are determined to be
probable and estimable. The Company expenses annual costs of
remediation, which have ranged from $38,000 to $57,000 per year
over the past five years. The Company’s estimated liability
for these costs was $916,000 at February 28, 2018 and
May 31, 2017, measured on an undiscounted basis over an
estimated period of 15 years; $54,000 of the liability is recorded
within current liabilities and the remainder is recorded within
other non-current
The Company is subject to certain legal and other proceedings in
the normal course of business that, in the opinion of management,
should not have a material effect on its future results of
operations or financial position.</t>
  </si>
  <si>
    <t>Stock Purchase</t>
  </si>
  <si>
    <t>10. STOCK PURCHASE
The Company has a stock repurchase program, authorized by the Board
of Directors in calendar year 2008, to purchase, subject to market
conditions, up to 1,500,000 shares of the Company’s common
stock. As of February 28, 2018, 1,350,632 shares were
available to be repurchased under the program. There were no
purchases in fiscal year 2017 and there have been none thus far in
fiscal year 2018.</t>
  </si>
  <si>
    <t>Inventories (Tables)</t>
  </si>
  <si>
    <t>The components of inventories follow:
February 28, May 31,
(in
thousands)
Raw materials $ 35,774 $ 33,190
Work-in-process 6,231 4,831
Finished and purchased goods 35,501 35,123
$ 77,506 $ 73,144</t>
  </si>
  <si>
    <t>Net Income per Share (Tables)</t>
  </si>
  <si>
    <t>Calculation of Net Income Per Share</t>
  </si>
  <si>
    <t>The calculation of net income per share attributable to Neogen
Corporation follows:
Three Months
Ended Nine Months
Ended
2018 2017 2018 2017
(in thousands,
except per share amounts)
Numerator for basic and diluted net income per share:
Net income attributable to Neogen $ 16,586 $ 10,287 $ 45,600 $ 31,320
Denominator for basic net income per share:
Weighted average shares 51,537 50,746 51,253 50,438
Effect of dilutive stock options 700 633 761 723
Denominator for diluted net income per share 52,237 51,379 52,014 51,161
Net income attributable to Neogen per share:
Basic $ 0.32 $ 0.20 $ 0.89 $ 0.62
Diluted $ 0.32 $ 0.20 $ 0.88 $ 0.61</t>
  </si>
  <si>
    <t>Segment Information (Tables)</t>
  </si>
  <si>
    <t>Segment information follows:
Food Animal Corporate and Total
(in
thousands)
As of and for the three months ended February 28,
2018
Product revenues to external customers $ 42,618 $ 35,524 $
— $ 78,142
Service revenues to external customers 5,027 12,723
— 17,750
Total revenues to external customers 47,645 48,247
— 95,892
Operating income (loss) 8,258 8,493 (838 ) 15,913
Total assets 188,075 215,371 192,155 595,601
As of and for the three months ended February 28,
2017
Product revenues to external customers $ 39,318 $ 34,646 $
— $ 73,964
Service revenues to external customers 3,631 10,790
— 14,421
Total revenues to external customers 42,949 45,436
— 88,385
Operating income (loss) 7,403 7,743 (795 ) 14,351
Total assets 183,419 215,243 108,636 507,298
Food Animal Corporate and Total
(in
thousands)
For the nine months ended February 28, 2018
Product revenues to external customers $ 129,621 $ 114,677 $
— $ 244,298
Service revenues to external customers 14,319 34,348
— 48,667
Total revenues to external customers 143,940 149,025
— 292,965
Operating income (loss) 25,704 27,691 (3,060 ) 50,335
For the nine months ended February 28, 2017
Product revenues to external customers $ 112,592 $ 110,578 $
— $ 223,170
Service revenues to external customers 10,475 29,102
— 39,577
Total revenues to external customers 123,067 139,680
— 262,747
Operating income (loss) 24,286 24,616 (2,957 ) 45,945
(1) Includes corporate assets, consisting
principally of cash and cash equivalents, marketable securities,
current and deferred tax accounts and overhead expenses not
allocated to specific business segments. Also includes the
elimination of intersegment transactions.</t>
  </si>
  <si>
    <t>Equity Compensation Plans (Tables)</t>
  </si>
  <si>
    <t>Stock Option Activity</t>
  </si>
  <si>
    <t xml:space="preserve">A summary of stock option activity during the nine months ended
February 28, 2018 follows:
Weighted-
Average
Shares Exercise Price
(in thousands)
Options outstanding June 1, 2017 2,708 $ 32.88
Granted 819 59.26
Exercised (668 ) 28.23
Forfeited (144 ) 37.31
Options outstanding February 28, 2018 2,715 41.75 </t>
  </si>
  <si>
    <t>Fair Value of Stock Options Granted, Estimated using Weighted-Average Assumptions</t>
  </si>
  <si>
    <t>The fair value of stock options granted was estimated using the
following weighted-average assumptions:
FY 2018 FY 2017
Risk-free interest rate 1.6% 1.2%
Expected dividend yield 0.0% 0.0%
Expected stock price volatility 27.7% 35.2%
Expected option life 4.0 years 4.0 years</t>
  </si>
  <si>
    <t>Inventories (Detail) - USD ($) $ in Thousands</t>
  </si>
  <si>
    <t>Inventory [Line Items]</t>
  </si>
  <si>
    <t>Raw materials</t>
  </si>
  <si>
    <t>Work-in-process</t>
  </si>
  <si>
    <t>Finished and purchased goods</t>
  </si>
  <si>
    <t>Calculation of Net Income Per Share (Detail) - USD ($) $ / shares in Units, shares in Thousands, $ in Thousands</t>
  </si>
  <si>
    <t>Earnings Per Share [Line Items]</t>
  </si>
  <si>
    <t>Numerator for basic and diluted net income per share - Net income attributable to Neogen</t>
  </si>
  <si>
    <t>Denominator for basic net income per share - Weighted average shares</t>
  </si>
  <si>
    <t>Effect of dilutive stock options</t>
  </si>
  <si>
    <t>Denominator for diluted net income per share</t>
  </si>
  <si>
    <t>Net income attributable to Neogen per share:</t>
  </si>
  <si>
    <t>Net Income per Share - Additional Information (Detail)</t>
  </si>
  <si>
    <t>Dec. 29, 2017</t>
  </si>
  <si>
    <t>Stock split ratio</t>
  </si>
  <si>
    <t>Segment Information - Additional Information (Detail)</t>
  </si>
  <si>
    <t>Feb. 28, 2018Segment</t>
  </si>
  <si>
    <t>Segment Reporting Information [Line Items]</t>
  </si>
  <si>
    <t>Number of reportable segments</t>
  </si>
  <si>
    <t>Segment Information (Detail) - USD ($) $ in Thousands</t>
  </si>
  <si>
    <t>Product revenues to external customers</t>
  </si>
  <si>
    <t>Service revenues to external customers</t>
  </si>
  <si>
    <t>Total revenues to external customers</t>
  </si>
  <si>
    <t>Operating income (loss)</t>
  </si>
  <si>
    <t>Total assets</t>
  </si>
  <si>
    <t>Operating Segments | Food Safety</t>
  </si>
  <si>
    <t>Operating Segments | Animal Safety</t>
  </si>
  <si>
    <t>Corporate and Eliminations</t>
  </si>
  <si>
    <t>[1]</t>
  </si>
  <si>
    <t>Includes corporate assets, consisting principally of cash and cash equivalents, marketable securities, current and deferred tax accounts and overhead expenses not allocated to specific business segments. Also includes the elimination of intersegment transactions.</t>
  </si>
  <si>
    <t>Equity Compensation Plans - Additional Information (Detail) - USD ($)</t>
  </si>
  <si>
    <t>12 Months Ended</t>
  </si>
  <si>
    <t>May 31, 2018</t>
  </si>
  <si>
    <t>Share-based Compensation Arrangement by Share-based Payment Award [Line Items]</t>
  </si>
  <si>
    <t>Compensation expense related to share based awards</t>
  </si>
  <si>
    <t>Weighted-average fair value per share of stock options granted</t>
  </si>
  <si>
    <t>During fiscal 2018</t>
  </si>
  <si>
    <t>U.S. | ASU No. 2016-09</t>
  </si>
  <si>
    <t>Increase (decrease) in income tax expense</t>
  </si>
  <si>
    <t>Employee Stock Purchase Plan | 2011 Employee Stock Purchase Plan</t>
  </si>
  <si>
    <t>Annual maximum limit percentage of compensation to purchase shares</t>
  </si>
  <si>
    <t>5.00%</t>
  </si>
  <si>
    <t>Minimum</t>
  </si>
  <si>
    <t>Stock option vesting period</t>
  </si>
  <si>
    <t>3 years</t>
  </si>
  <si>
    <t>Stock option contractual terms</t>
  </si>
  <si>
    <t>5 years</t>
  </si>
  <si>
    <t>Maximum</t>
  </si>
  <si>
    <t>10 years</t>
  </si>
  <si>
    <t>Stock Option Activity (Detail) shares in Thousands</t>
  </si>
  <si>
    <t>Feb. 28, 2018$ / sharesshares</t>
  </si>
  <si>
    <t>Share-based Compensation, Shares Authorized under Stock Option Plans, Exercise Price Range [Line Items]</t>
  </si>
  <si>
    <t>Shares Outstanding, Beginning Balance | shares</t>
  </si>
  <si>
    <t>Shares, Granted | shares</t>
  </si>
  <si>
    <t>Shares, Exercised | shares</t>
  </si>
  <si>
    <t>Shares, Forfeited | shares</t>
  </si>
  <si>
    <t>Shares Outstanding, Ending Balance | shares</t>
  </si>
  <si>
    <t>Weighted-Average Exercise Price, Beginning Balance | $ / shares</t>
  </si>
  <si>
    <t>Weighted-Average Exercise Price, Granted | $ / shares</t>
  </si>
  <si>
    <t>Weighted-Average Exercise Price, Exercised | $ / shares</t>
  </si>
  <si>
    <t>Weighted-Average Exercise Price, Forfeited | $ / shares</t>
  </si>
  <si>
    <t>Weighted-Average Exercise Price, Ending Balance | $ / shares</t>
  </si>
  <si>
    <t>Fair Value of Stock Options Granted, Estimated using Weighted-Average Assumptions (Detail)</t>
  </si>
  <si>
    <t>Schedule of Weighted Average Assumptions for Fair Values of Stock Options [Line Items]</t>
  </si>
  <si>
    <t>Risk-free interest rate</t>
  </si>
  <si>
    <t>1.20%</t>
  </si>
  <si>
    <t>Expected dividend yield</t>
  </si>
  <si>
    <t>0.00%</t>
  </si>
  <si>
    <t>Expected stock price volatility</t>
  </si>
  <si>
    <t>35.20%</t>
  </si>
  <si>
    <t>Expected option life (in years)</t>
  </si>
  <si>
    <t>4 years</t>
  </si>
  <si>
    <t>1.60%</t>
  </si>
  <si>
    <t>27.70%</t>
  </si>
  <si>
    <t>New Accounting Pronouncements - Additional Information (Detail) - USD ($)</t>
  </si>
  <si>
    <t>ASU No. 2016-09 | U.S.</t>
  </si>
  <si>
    <t>Business and Product Line Acquisitions - Additional Information (Detail) - USD ($) $ in Thousands</t>
  </si>
  <si>
    <t>Sep. 01, 2017</t>
  </si>
  <si>
    <t>Dec. 27, 2016</t>
  </si>
  <si>
    <t>Dec. 01, 2016</t>
  </si>
  <si>
    <t>Jan. 31, 2018</t>
  </si>
  <si>
    <t>Quat-Chem Ltd.</t>
  </si>
  <si>
    <t>Business Acquisition [Line Items]</t>
  </si>
  <si>
    <t>Cash consideration for purchase of business</t>
  </si>
  <si>
    <t>Contingent consideration potential payment</t>
  </si>
  <si>
    <t>Purchase price allocation for accounts receivable</t>
  </si>
  <si>
    <t>Purchase price allocation for inventory</t>
  </si>
  <si>
    <t>Purchase price allocation for land, property and equipment</t>
  </si>
  <si>
    <t>Purchase price allocation for accounts payable</t>
  </si>
  <si>
    <t>Purchase price allocation for deferred tax liability</t>
  </si>
  <si>
    <t>Allocation of purchase price for contingent consideration potential payment</t>
  </si>
  <si>
    <t>Purchase price allocation for other current liabilities</t>
  </si>
  <si>
    <t>Purchase price allocation for non-amortizable intangible assets</t>
  </si>
  <si>
    <t>Purchase price allocation for intangible assets</t>
  </si>
  <si>
    <t>Cash paid for contingent consideration</t>
  </si>
  <si>
    <t>Contingent consideration payable</t>
  </si>
  <si>
    <t>Quat-Chem Ltd. | Other Income</t>
  </si>
  <si>
    <t>Change in contingent consideration payable</t>
  </si>
  <si>
    <t>Quat-Chem Ltd. | Minimum</t>
  </si>
  <si>
    <t>Finite lived intangible assets, useful life</t>
  </si>
  <si>
    <t>Quat-Chem Ltd. | Maximum</t>
  </si>
  <si>
    <t>15 years</t>
  </si>
  <si>
    <t>Rogama Industria e Comercio, Ltda.</t>
  </si>
  <si>
    <t>Purchase price allocation for current liabilities</t>
  </si>
  <si>
    <t>Purchase price allocation for Non-current deferred tax liability</t>
  </si>
  <si>
    <t>Purchase price allocation for other non-current assets</t>
  </si>
  <si>
    <t>Rogama Industria e Comercio, Ltda. | Minimum</t>
  </si>
  <si>
    <t>Rogama Industria e Comercio, Ltda. | Maximum</t>
  </si>
  <si>
    <t>The University of Queensland Animal Genetics Laboratory</t>
  </si>
  <si>
    <t>Consideration for purchase of business</t>
  </si>
  <si>
    <t>Purchase price allocation for non-current liabilities</t>
  </si>
  <si>
    <t>The University of Queensland Animal Genetics Laboratory | Minimum</t>
  </si>
  <si>
    <t>The University of Queensland Animal Genetics Laboratory | Maximum</t>
  </si>
  <si>
    <t>Long Term Debt - Additional Information (Detail) - USD ($)</t>
  </si>
  <si>
    <t>Debt Instrument [Line Items]</t>
  </si>
  <si>
    <t>Unsecured revolving line of credit, total amount available</t>
  </si>
  <si>
    <t>Unsecured revolving line of credit, maturity date</t>
  </si>
  <si>
    <t>Sep. 30,
		2019</t>
  </si>
  <si>
    <t>Unsecured revolving line of credit, interest terms</t>
  </si>
  <si>
    <t>LIBOR plus 100 basis  points</t>
  </si>
  <si>
    <t>Unsecured revolving line of credit, interest rate</t>
  </si>
  <si>
    <t>2.82%</t>
  </si>
  <si>
    <t>Unsecured revolving line of credit, balance outstanding</t>
  </si>
  <si>
    <t>Unsecured revolving line of credit, advances</t>
  </si>
  <si>
    <t>Libor Plus | Unsecured Revolving Line of Credit</t>
  </si>
  <si>
    <t>Unsecured revolving line of credit, spread</t>
  </si>
  <si>
    <t>1.00%</t>
  </si>
  <si>
    <t>Commitments and Contingencies - Additional Information (Detail) - USD ($)</t>
  </si>
  <si>
    <t>Commitments and Contingencies Disclosure [Line Items]</t>
  </si>
  <si>
    <t>Environmental remediation expense, period of remediation, years</t>
  </si>
  <si>
    <t>Estimated liability costs of remediation</t>
  </si>
  <si>
    <t>Estimated liability, measurement period, years</t>
  </si>
  <si>
    <t>Estimated liability costs of remediation, current</t>
  </si>
  <si>
    <t>Environmental remediation expense</t>
  </si>
  <si>
    <t>Stock Purchase - Additional Information (Detail) - shares</t>
  </si>
  <si>
    <t>Dec. 31, 2008</t>
  </si>
  <si>
    <t>Stock Repurchase Program [Line Items]</t>
  </si>
  <si>
    <t>Shares authorized to purchase</t>
  </si>
  <si>
    <t>Number of shares available to be repurchased</t>
  </si>
  <si>
    <t>Number of shares repurchas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711377</v>
      </c>
    </row>
    <row r="12" spans="1:2">
      <c r="A12" s="4" t="s">
        <v>18</v>
      </c>
      <c r="B12" s="4" t="s">
        <v>19</v>
      </c>
    </row>
    <row r="13" spans="1:2">
      <c r="A13" s="4" t="s">
        <v>20</v>
      </c>
      <c r="B13" s="4" t="s">
        <v>21</v>
      </c>
    </row>
    <row r="14" spans="1:2">
      <c r="A14" s="4" t="s">
        <v>22</v>
      </c>
      <c r="B14" s="5" t="n">
        <v>515830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4</v>
      </c>
    </row>
    <row r="3" spans="1:2">
      <c r="A3" s="4" t="s">
        <v>153</v>
      </c>
      <c r="B3"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55</v>
      </c>
      <c r="B1" s="2" t="s">
        <v>1</v>
      </c>
    </row>
    <row r="2" spans="1:2">
      <c r="B2" s="2" t="s">
        <v>24</v>
      </c>
    </row>
    <row r="3" spans="1:2">
      <c r="A3" s="4" t="s">
        <v>155</v>
      </c>
      <c r="B3"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24</v>
      </c>
    </row>
    <row r="3" spans="1:2">
      <c r="A3" s="4" t="s">
        <v>157</v>
      </c>
      <c r="B3"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4</v>
      </c>
    </row>
    <row r="3" spans="1:2">
      <c r="A3" s="4" t="s">
        <v>159</v>
      </c>
      <c r="B3"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4</v>
      </c>
    </row>
    <row r="3" spans="1:2">
      <c r="A3" s="4" t="s">
        <v>161</v>
      </c>
      <c r="B3"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63</v>
      </c>
      <c r="B1" s="2" t="s">
        <v>1</v>
      </c>
    </row>
    <row r="2" spans="1:2">
      <c r="B2" s="2" t="s">
        <v>24</v>
      </c>
    </row>
    <row r="3" spans="1:2">
      <c r="A3" s="4" t="s">
        <v>163</v>
      </c>
      <c r="B3"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4</v>
      </c>
    </row>
    <row r="3" spans="1:2">
      <c r="A3" s="4" t="s">
        <v>165</v>
      </c>
      <c r="B3"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67</v>
      </c>
      <c r="B1" s="2" t="s">
        <v>1</v>
      </c>
    </row>
    <row r="2" spans="1:2">
      <c r="B2" s="2" t="s">
        <v>24</v>
      </c>
    </row>
    <row r="3" spans="1:2">
      <c r="A3" s="4" t="s">
        <v>167</v>
      </c>
      <c r="B3"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4</v>
      </c>
    </row>
    <row r="3" spans="1:2">
      <c r="A3" s="4" t="s">
        <v>133</v>
      </c>
      <c r="B3"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4</v>
      </c>
    </row>
    <row r="3" spans="1:2">
      <c r="A3" s="4" t="s">
        <v>172</v>
      </c>
      <c r="B3"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3</v>
      </c>
      <c r="B1" s="2" t="s">
        <v>24</v>
      </c>
      <c r="C1" s="2" t="s">
        <v>25</v>
      </c>
    </row>
    <row r="2" spans="1:3">
      <c r="A2" s="3" t="s">
        <v>26</v>
      </c>
    </row>
    <row r="3" spans="1:3">
      <c r="A3" s="4" t="s">
        <v>27</v>
      </c>
      <c r="B3" s="7" t="n">
        <v>82066</v>
      </c>
      <c r="C3" s="7" t="n">
        <v>77567</v>
      </c>
    </row>
    <row r="4" spans="1:3">
      <c r="A4" s="4" t="s">
        <v>28</v>
      </c>
      <c r="B4" s="5" t="n">
        <v>110089</v>
      </c>
      <c r="C4" s="5" t="n">
        <v>66068</v>
      </c>
    </row>
    <row r="5" spans="1:3">
      <c r="A5" s="4" t="s">
        <v>29</v>
      </c>
      <c r="B5" s="5" t="n">
        <v>73209</v>
      </c>
      <c r="C5" s="5" t="n">
        <v>68576</v>
      </c>
    </row>
    <row r="6" spans="1:3">
      <c r="A6" s="4" t="s">
        <v>30</v>
      </c>
      <c r="B6" s="5" t="n">
        <v>77506</v>
      </c>
      <c r="C6" s="5" t="n">
        <v>73144</v>
      </c>
    </row>
    <row r="7" spans="1:3">
      <c r="A7" s="4" t="s">
        <v>31</v>
      </c>
      <c r="B7" s="5" t="n">
        <v>9334</v>
      </c>
      <c r="C7" s="5" t="n">
        <v>7606</v>
      </c>
    </row>
    <row r="8" spans="1:3">
      <c r="A8" s="4" t="s">
        <v>32</v>
      </c>
      <c r="B8" s="5" t="n">
        <v>352204</v>
      </c>
      <c r="C8" s="5" t="n">
        <v>292961</v>
      </c>
    </row>
    <row r="9" spans="1:3">
      <c r="A9" s="4" t="s">
        <v>33</v>
      </c>
      <c r="B9" s="5" t="n">
        <v>72514</v>
      </c>
      <c r="C9" s="5" t="n">
        <v>61748</v>
      </c>
    </row>
    <row r="10" spans="1:3">
      <c r="A10" s="3" t="s">
        <v>34</v>
      </c>
    </row>
    <row r="11" spans="1:3">
      <c r="A11" s="4" t="s">
        <v>35</v>
      </c>
      <c r="B11" s="5" t="n">
        <v>99478</v>
      </c>
      <c r="C11" s="5" t="n">
        <v>104759</v>
      </c>
    </row>
    <row r="12" spans="1:3">
      <c r="A12" s="4" t="s">
        <v>36</v>
      </c>
      <c r="B12" s="5" t="n">
        <v>15011</v>
      </c>
      <c r="C12" s="5" t="n">
        <v>14323</v>
      </c>
    </row>
    <row r="13" spans="1:3">
      <c r="A13" s="4" t="s">
        <v>37</v>
      </c>
      <c r="B13" s="5" t="n">
        <v>595601</v>
      </c>
      <c r="C13" s="5" t="n">
        <v>528409</v>
      </c>
    </row>
    <row r="14" spans="1:3">
      <c r="A14" s="3" t="s">
        <v>38</v>
      </c>
    </row>
    <row r="15" spans="1:3">
      <c r="A15" s="4" t="s">
        <v>39</v>
      </c>
      <c r="B15" s="5" t="n">
        <v>19654</v>
      </c>
      <c r="C15" s="5" t="n">
        <v>16244</v>
      </c>
    </row>
    <row r="16" spans="1:3">
      <c r="A16" s="4" t="s">
        <v>40</v>
      </c>
      <c r="B16" s="5" t="n">
        <v>5469</v>
      </c>
      <c r="C16" s="5" t="n">
        <v>5002</v>
      </c>
    </row>
    <row r="17" spans="1:3">
      <c r="A17" s="4" t="s">
        <v>41</v>
      </c>
      <c r="B17" s="5" t="n">
        <v>960</v>
      </c>
      <c r="C17" s="5" t="n">
        <v>936</v>
      </c>
    </row>
    <row r="18" spans="1:3">
      <c r="A18" s="4" t="s">
        <v>42</v>
      </c>
      <c r="B18" s="5" t="n">
        <v>11210</v>
      </c>
      <c r="C18" s="5" t="n">
        <v>13820</v>
      </c>
    </row>
    <row r="19" spans="1:3">
      <c r="A19" s="4" t="s">
        <v>43</v>
      </c>
      <c r="B19" s="5" t="n">
        <v>37293</v>
      </c>
      <c r="C19" s="5" t="n">
        <v>36002</v>
      </c>
    </row>
    <row r="20" spans="1:3">
      <c r="A20" s="4" t="s">
        <v>44</v>
      </c>
      <c r="B20" s="5" t="n">
        <v>11400</v>
      </c>
      <c r="C20" s="5" t="n">
        <v>17048</v>
      </c>
    </row>
    <row r="21" spans="1:3">
      <c r="A21" s="4" t="s">
        <v>45</v>
      </c>
      <c r="B21" s="5" t="n">
        <v>4973</v>
      </c>
      <c r="C21" s="5" t="n">
        <v>3602</v>
      </c>
    </row>
    <row r="22" spans="1:3">
      <c r="A22" s="4" t="s">
        <v>46</v>
      </c>
      <c r="B22" s="5" t="n">
        <v>53666</v>
      </c>
      <c r="C22" s="5" t="n">
        <v>56652</v>
      </c>
    </row>
    <row r="23" spans="1:3">
      <c r="A23" s="4" t="s">
        <v>47</v>
      </c>
      <c r="B23" s="4" t="s">
        <v>48</v>
      </c>
      <c r="C23" s="4" t="s">
        <v>48</v>
      </c>
    </row>
    <row r="24" spans="1:3">
      <c r="A24" s="3" t="s">
        <v>49</v>
      </c>
    </row>
    <row r="25" spans="1:3">
      <c r="A25" s="4" t="s">
        <v>50</v>
      </c>
      <c r="B25" s="4" t="s">
        <v>48</v>
      </c>
      <c r="C25" s="4" t="s">
        <v>48</v>
      </c>
    </row>
    <row r="26" spans="1:3">
      <c r="A26" s="4" t="s">
        <v>51</v>
      </c>
      <c r="B26" s="5" t="n">
        <v>8253</v>
      </c>
      <c r="C26" s="5" t="n">
        <v>8149</v>
      </c>
    </row>
    <row r="27" spans="1:3">
      <c r="A27" s="4" t="s">
        <v>52</v>
      </c>
      <c r="B27" s="5" t="n">
        <v>197246</v>
      </c>
      <c r="C27" s="5" t="n">
        <v>174742</v>
      </c>
    </row>
    <row r="28" spans="1:3">
      <c r="A28" s="4" t="s">
        <v>53</v>
      </c>
      <c r="B28" s="5" t="n">
        <v>-5303</v>
      </c>
      <c r="C28" s="5" t="n">
        <v>-7203</v>
      </c>
    </row>
    <row r="29" spans="1:3">
      <c r="A29" s="4" t="s">
        <v>54</v>
      </c>
      <c r="B29" s="5" t="n">
        <v>341459</v>
      </c>
      <c r="C29" s="5" t="n">
        <v>295926</v>
      </c>
    </row>
    <row r="30" spans="1:3">
      <c r="A30" s="4" t="s">
        <v>55</v>
      </c>
      <c r="B30" s="5" t="n">
        <v>541655</v>
      </c>
      <c r="C30" s="5" t="n">
        <v>471614</v>
      </c>
    </row>
    <row r="31" spans="1:3">
      <c r="A31" s="4" t="s">
        <v>56</v>
      </c>
      <c r="B31" s="5" t="n">
        <v>280</v>
      </c>
      <c r="C31" s="5" t="n">
        <v>143</v>
      </c>
    </row>
    <row r="32" spans="1:3">
      <c r="A32" s="4" t="s">
        <v>57</v>
      </c>
      <c r="B32" s="5" t="n">
        <v>541935</v>
      </c>
      <c r="C32" s="5" t="n">
        <v>471757</v>
      </c>
    </row>
    <row r="33" spans="1:3">
      <c r="A33" s="4" t="s">
        <v>58</v>
      </c>
      <c r="B33" s="5" t="n">
        <v>595601</v>
      </c>
      <c r="C33" s="5" t="n">
        <v>528409</v>
      </c>
    </row>
    <row r="34" spans="1:3">
      <c r="A34" s="4" t="s">
        <v>59</v>
      </c>
    </row>
    <row r="35" spans="1:3">
      <c r="A35" s="3" t="s">
        <v>34</v>
      </c>
    </row>
    <row r="36" spans="1:3">
      <c r="A36" s="4" t="s">
        <v>60</v>
      </c>
      <c r="B36" s="5" t="n">
        <v>33518</v>
      </c>
      <c r="C36" s="5" t="n">
        <v>35983</v>
      </c>
    </row>
    <row r="37" spans="1:3">
      <c r="A37" s="4" t="s">
        <v>61</v>
      </c>
    </row>
    <row r="38" spans="1:3">
      <c r="A38" s="3" t="s">
        <v>34</v>
      </c>
    </row>
    <row r="39" spans="1:3">
      <c r="A39" s="4" t="s">
        <v>60</v>
      </c>
      <c r="B39" s="7" t="n">
        <v>22876</v>
      </c>
      <c r="C39" s="7" t="n">
        <v>186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4</v>
      </c>
    </row>
    <row r="3" spans="1:2">
      <c r="A3" s="4" t="s">
        <v>155</v>
      </c>
      <c r="B3"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4</v>
      </c>
    </row>
    <row r="3" spans="1:2">
      <c r="A3" s="4" t="s">
        <v>177</v>
      </c>
      <c r="B3" s="4" t="s">
        <v>178</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181</v>
      </c>
      <c r="B1" s="2" t="s">
        <v>24</v>
      </c>
      <c r="C1" s="2" t="s">
        <v>25</v>
      </c>
    </row>
    <row r="2" spans="1:3">
      <c r="A2" s="3" t="s">
        <v>182</v>
      </c>
    </row>
    <row r="3" spans="1:3">
      <c r="A3" s="4" t="s">
        <v>183</v>
      </c>
      <c r="B3" s="7" t="n">
        <v>35774</v>
      </c>
      <c r="C3" s="7" t="n">
        <v>33190</v>
      </c>
    </row>
    <row r="4" spans="1:3">
      <c r="A4" s="4" t="s">
        <v>184</v>
      </c>
      <c r="B4" s="5" t="n">
        <v>6231</v>
      </c>
      <c r="C4" s="5" t="n">
        <v>4831</v>
      </c>
    </row>
    <row r="5" spans="1:3">
      <c r="A5" s="4" t="s">
        <v>185</v>
      </c>
      <c r="B5" s="5" t="n">
        <v>35501</v>
      </c>
      <c r="C5" s="5" t="n">
        <v>35123</v>
      </c>
    </row>
    <row r="6" spans="1:3">
      <c r="A6" s="4" t="s">
        <v>133</v>
      </c>
      <c r="B6" s="7" t="n">
        <v>77506</v>
      </c>
      <c r="C6" s="7" t="n">
        <v>7314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74</v>
      </c>
      <c r="D1" s="2" t="s">
        <v>1</v>
      </c>
    </row>
    <row r="2" spans="1:5">
      <c r="B2" s="2" t="s">
        <v>24</v>
      </c>
      <c r="C2" s="2" t="s">
        <v>75</v>
      </c>
      <c r="D2" s="2" t="s">
        <v>24</v>
      </c>
      <c r="E2" s="2" t="s">
        <v>75</v>
      </c>
    </row>
    <row r="3" spans="1:5">
      <c r="A3" s="3" t="s">
        <v>187</v>
      </c>
    </row>
    <row r="4" spans="1:5">
      <c r="A4" s="4" t="s">
        <v>188</v>
      </c>
      <c r="B4" s="7" t="n">
        <v>16586</v>
      </c>
      <c r="C4" s="7" t="n">
        <v>10287</v>
      </c>
      <c r="D4" s="7" t="n">
        <v>45600</v>
      </c>
      <c r="E4" s="7" t="n">
        <v>31320</v>
      </c>
    </row>
    <row r="5" spans="1:5">
      <c r="A5" s="4" t="s">
        <v>189</v>
      </c>
      <c r="B5" s="5" t="n">
        <v>51537</v>
      </c>
      <c r="C5" s="5" t="n">
        <v>50746</v>
      </c>
      <c r="D5" s="5" t="n">
        <v>51253</v>
      </c>
      <c r="E5" s="5" t="n">
        <v>50438</v>
      </c>
    </row>
    <row r="6" spans="1:5">
      <c r="A6" s="4" t="s">
        <v>190</v>
      </c>
      <c r="B6" s="5" t="n">
        <v>700</v>
      </c>
      <c r="C6" s="5" t="n">
        <v>633</v>
      </c>
      <c r="D6" s="5" t="n">
        <v>761</v>
      </c>
      <c r="E6" s="5" t="n">
        <v>723</v>
      </c>
    </row>
    <row r="7" spans="1:5">
      <c r="A7" s="4" t="s">
        <v>191</v>
      </c>
      <c r="B7" s="5" t="n">
        <v>52237</v>
      </c>
      <c r="C7" s="5" t="n">
        <v>51379</v>
      </c>
      <c r="D7" s="5" t="n">
        <v>52014</v>
      </c>
      <c r="E7" s="5" t="n">
        <v>51161</v>
      </c>
    </row>
    <row r="8" spans="1:5">
      <c r="A8" s="3" t="s">
        <v>192</v>
      </c>
    </row>
    <row r="9" spans="1:5">
      <c r="A9" s="4" t="s">
        <v>101</v>
      </c>
      <c r="B9" s="8" t="n">
        <v>0.32</v>
      </c>
      <c r="C9" s="8" t="n">
        <v>0.2</v>
      </c>
      <c r="D9" s="8" t="n">
        <v>0.89</v>
      </c>
      <c r="E9" s="8" t="n">
        <v>0.62</v>
      </c>
    </row>
    <row r="10" spans="1:5">
      <c r="A10" s="4" t="s">
        <v>102</v>
      </c>
      <c r="B10" s="8" t="n">
        <v>0.32</v>
      </c>
      <c r="C10" s="8" t="n">
        <v>0.2</v>
      </c>
      <c r="D10" s="8" t="n">
        <v>0.88</v>
      </c>
      <c r="E10" s="8" t="n">
        <v>0.6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5"/>
    <col customWidth="1" max="2" min="2" width="14"/>
  </cols>
  <sheetData>
    <row r="1" spans="1:2">
      <c r="A1" s="1" t="s">
        <v>193</v>
      </c>
      <c r="B1" s="2" t="s">
        <v>194</v>
      </c>
    </row>
    <row r="2" spans="1:2">
      <c r="A2" s="4" t="s">
        <v>195</v>
      </c>
      <c r="B2" s="9" t="n">
        <v>1.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96</v>
      </c>
      <c r="B1" s="2" t="s">
        <v>1</v>
      </c>
    </row>
    <row r="2" spans="1:2">
      <c r="B2" s="2" t="s">
        <v>197</v>
      </c>
    </row>
    <row r="3" spans="1:2">
      <c r="A3" s="3" t="s">
        <v>198</v>
      </c>
    </row>
    <row r="4" spans="1:2">
      <c r="A4" s="4" t="s">
        <v>199</v>
      </c>
      <c r="B4" s="5" t="n">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5"/>
    <col customWidth="1" max="6" min="6" width="14"/>
    <col customWidth="1" max="7" min="7" width="13"/>
  </cols>
  <sheetData>
    <row r="1" spans="1:7">
      <c r="A1" s="1" t="s">
        <v>200</v>
      </c>
      <c r="C1" s="2" t="s">
        <v>74</v>
      </c>
      <c r="E1" s="2" t="s">
        <v>1</v>
      </c>
    </row>
    <row r="2" spans="1:7">
      <c r="C2" s="2" t="s">
        <v>24</v>
      </c>
      <c r="D2" s="2" t="s">
        <v>75</v>
      </c>
      <c r="E2" s="2" t="s">
        <v>24</v>
      </c>
      <c r="F2" s="2" t="s">
        <v>75</v>
      </c>
      <c r="G2" s="2" t="s">
        <v>25</v>
      </c>
    </row>
    <row r="3" spans="1:7">
      <c r="A3" s="3" t="s">
        <v>198</v>
      </c>
    </row>
    <row r="4" spans="1:7">
      <c r="A4" s="4" t="s">
        <v>201</v>
      </c>
      <c r="C4" s="7" t="n">
        <v>78142</v>
      </c>
      <c r="D4" s="7" t="n">
        <v>73964</v>
      </c>
      <c r="E4" s="7" t="n">
        <v>244298</v>
      </c>
      <c r="F4" s="7" t="n">
        <v>223170</v>
      </c>
    </row>
    <row r="5" spans="1:7">
      <c r="A5" s="4" t="s">
        <v>202</v>
      </c>
      <c r="C5" s="5" t="n">
        <v>17750</v>
      </c>
      <c r="D5" s="5" t="n">
        <v>14421</v>
      </c>
      <c r="E5" s="5" t="n">
        <v>48667</v>
      </c>
      <c r="F5" s="5" t="n">
        <v>39577</v>
      </c>
    </row>
    <row r="6" spans="1:7">
      <c r="A6" s="4" t="s">
        <v>203</v>
      </c>
      <c r="C6" s="5" t="n">
        <v>95892</v>
      </c>
      <c r="D6" s="5" t="n">
        <v>88385</v>
      </c>
      <c r="E6" s="5" t="n">
        <v>292965</v>
      </c>
      <c r="F6" s="5" t="n">
        <v>262747</v>
      </c>
    </row>
    <row r="7" spans="1:7">
      <c r="A7" s="4" t="s">
        <v>204</v>
      </c>
      <c r="C7" s="5" t="n">
        <v>15913</v>
      </c>
      <c r="D7" s="5" t="n">
        <v>14351</v>
      </c>
      <c r="E7" s="5" t="n">
        <v>50335</v>
      </c>
      <c r="F7" s="5" t="n">
        <v>45945</v>
      </c>
    </row>
    <row r="8" spans="1:7">
      <c r="A8" s="4" t="s">
        <v>205</v>
      </c>
      <c r="C8" s="5" t="n">
        <v>595601</v>
      </c>
      <c r="D8" s="5" t="n">
        <v>507298</v>
      </c>
      <c r="E8" s="5" t="n">
        <v>595601</v>
      </c>
      <c r="F8" s="5" t="n">
        <v>507298</v>
      </c>
      <c r="G8" s="7" t="n">
        <v>528409</v>
      </c>
    </row>
    <row r="9" spans="1:7">
      <c r="A9" s="4" t="s">
        <v>206</v>
      </c>
    </row>
    <row r="10" spans="1:7">
      <c r="A10" s="3" t="s">
        <v>198</v>
      </c>
    </row>
    <row r="11" spans="1:7">
      <c r="A11" s="4" t="s">
        <v>201</v>
      </c>
      <c r="C11" s="5" t="n">
        <v>42618</v>
      </c>
      <c r="D11" s="5" t="n">
        <v>39318</v>
      </c>
      <c r="E11" s="5" t="n">
        <v>129621</v>
      </c>
      <c r="F11" s="5" t="n">
        <v>112592</v>
      </c>
    </row>
    <row r="12" spans="1:7">
      <c r="A12" s="4" t="s">
        <v>202</v>
      </c>
      <c r="C12" s="5" t="n">
        <v>5027</v>
      </c>
      <c r="D12" s="5" t="n">
        <v>3631</v>
      </c>
      <c r="E12" s="5" t="n">
        <v>14319</v>
      </c>
      <c r="F12" s="5" t="n">
        <v>10475</v>
      </c>
    </row>
    <row r="13" spans="1:7">
      <c r="A13" s="4" t="s">
        <v>203</v>
      </c>
      <c r="C13" s="5" t="n">
        <v>47645</v>
      </c>
      <c r="D13" s="5" t="n">
        <v>42949</v>
      </c>
      <c r="E13" s="5" t="n">
        <v>143940</v>
      </c>
      <c r="F13" s="5" t="n">
        <v>123067</v>
      </c>
    </row>
    <row r="14" spans="1:7">
      <c r="A14" s="4" t="s">
        <v>204</v>
      </c>
      <c r="C14" s="5" t="n">
        <v>8258</v>
      </c>
      <c r="D14" s="5" t="n">
        <v>7403</v>
      </c>
      <c r="E14" s="5" t="n">
        <v>25704</v>
      </c>
      <c r="F14" s="5" t="n">
        <v>24286</v>
      </c>
    </row>
    <row r="15" spans="1:7">
      <c r="A15" s="4" t="s">
        <v>205</v>
      </c>
      <c r="C15" s="5" t="n">
        <v>188075</v>
      </c>
      <c r="D15" s="5" t="n">
        <v>183419</v>
      </c>
      <c r="E15" s="5" t="n">
        <v>188075</v>
      </c>
      <c r="F15" s="5" t="n">
        <v>183419</v>
      </c>
    </row>
    <row r="16" spans="1:7">
      <c r="A16" s="4" t="s">
        <v>207</v>
      </c>
    </row>
    <row r="17" spans="1:7">
      <c r="A17" s="3" t="s">
        <v>198</v>
      </c>
    </row>
    <row r="18" spans="1:7">
      <c r="A18" s="4" t="s">
        <v>201</v>
      </c>
      <c r="C18" s="5" t="n">
        <v>35524</v>
      </c>
      <c r="D18" s="5" t="n">
        <v>34646</v>
      </c>
      <c r="E18" s="5" t="n">
        <v>114677</v>
      </c>
      <c r="F18" s="5" t="n">
        <v>110578</v>
      </c>
    </row>
    <row r="19" spans="1:7">
      <c r="A19" s="4" t="s">
        <v>202</v>
      </c>
      <c r="C19" s="5" t="n">
        <v>12723</v>
      </c>
      <c r="D19" s="5" t="n">
        <v>10790</v>
      </c>
      <c r="E19" s="5" t="n">
        <v>34348</v>
      </c>
      <c r="F19" s="5" t="n">
        <v>29102</v>
      </c>
    </row>
    <row r="20" spans="1:7">
      <c r="A20" s="4" t="s">
        <v>203</v>
      </c>
      <c r="C20" s="5" t="n">
        <v>48247</v>
      </c>
      <c r="D20" s="5" t="n">
        <v>45436</v>
      </c>
      <c r="E20" s="5" t="n">
        <v>149025</v>
      </c>
      <c r="F20" s="5" t="n">
        <v>139680</v>
      </c>
    </row>
    <row r="21" spans="1:7">
      <c r="A21" s="4" t="s">
        <v>204</v>
      </c>
      <c r="C21" s="5" t="n">
        <v>8493</v>
      </c>
      <c r="D21" s="5" t="n">
        <v>7743</v>
      </c>
      <c r="E21" s="5" t="n">
        <v>27691</v>
      </c>
      <c r="F21" s="5" t="n">
        <v>24616</v>
      </c>
    </row>
    <row r="22" spans="1:7">
      <c r="A22" s="4" t="s">
        <v>205</v>
      </c>
      <c r="C22" s="5" t="n">
        <v>215371</v>
      </c>
      <c r="D22" s="5" t="n">
        <v>215243</v>
      </c>
      <c r="E22" s="5" t="n">
        <v>215371</v>
      </c>
      <c r="F22" s="5" t="n">
        <v>215243</v>
      </c>
    </row>
    <row r="23" spans="1:7">
      <c r="A23" s="4" t="s">
        <v>208</v>
      </c>
    </row>
    <row r="24" spans="1:7">
      <c r="A24" s="3" t="s">
        <v>198</v>
      </c>
    </row>
    <row r="25" spans="1:7">
      <c r="A25" s="4" t="s">
        <v>204</v>
      </c>
      <c r="B25" s="4" t="s">
        <v>209</v>
      </c>
      <c r="C25" s="5" t="n">
        <v>-838</v>
      </c>
      <c r="D25" s="5" t="n">
        <v>-795</v>
      </c>
      <c r="E25" s="5" t="n">
        <v>-3060</v>
      </c>
      <c r="F25" s="5" t="n">
        <v>-2957</v>
      </c>
    </row>
    <row r="26" spans="1:7">
      <c r="A26" s="4" t="s">
        <v>205</v>
      </c>
      <c r="B26" s="4" t="s">
        <v>209</v>
      </c>
      <c r="C26" s="7" t="n">
        <v>192155</v>
      </c>
      <c r="D26" s="7" t="n">
        <v>108636</v>
      </c>
      <c r="E26" s="7" t="n">
        <v>192155</v>
      </c>
      <c r="F26" s="7" t="n">
        <v>108636</v>
      </c>
    </row>
    <row r="27" spans="1:7"/>
    <row r="28" spans="1:7">
      <c r="A28" s="4" t="s">
        <v>209</v>
      </c>
      <c r="B28" s="4" t="s">
        <v>210</v>
      </c>
    </row>
  </sheetData>
  <mergeCells count="5">
    <mergeCell ref="A1:B2"/>
    <mergeCell ref="C1:D1"/>
    <mergeCell ref="E1:F1"/>
    <mergeCell ref="A27:F27"/>
    <mergeCell ref="B28:F2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3"/>
  </cols>
  <sheetData>
    <row r="1" spans="1:7">
      <c r="A1" s="1" t="s">
        <v>211</v>
      </c>
      <c r="B1" s="2" t="s">
        <v>74</v>
      </c>
      <c r="D1" s="2" t="s">
        <v>1</v>
      </c>
      <c r="F1" s="2" t="s">
        <v>212</v>
      </c>
    </row>
    <row r="2" spans="1:7">
      <c r="B2" s="2" t="s">
        <v>24</v>
      </c>
      <c r="C2" s="2" t="s">
        <v>75</v>
      </c>
      <c r="D2" s="2" t="s">
        <v>24</v>
      </c>
      <c r="E2" s="2" t="s">
        <v>75</v>
      </c>
      <c r="F2" s="2" t="s">
        <v>213</v>
      </c>
      <c r="G2" s="2" t="s">
        <v>25</v>
      </c>
    </row>
    <row r="3" spans="1:7">
      <c r="A3" s="3" t="s">
        <v>214</v>
      </c>
    </row>
    <row r="4" spans="1:7">
      <c r="A4" s="4" t="s">
        <v>215</v>
      </c>
      <c r="B4" s="7" t="n">
        <v>1026000</v>
      </c>
      <c r="C4" s="7" t="n">
        <v>1198000</v>
      </c>
      <c r="D4" s="7" t="n">
        <v>3692000</v>
      </c>
      <c r="E4" s="7" t="n">
        <v>3932000</v>
      </c>
    </row>
    <row r="5" spans="1:7">
      <c r="A5" s="4" t="s">
        <v>216</v>
      </c>
      <c r="G5" s="8" t="n">
        <v>11.84</v>
      </c>
    </row>
    <row r="6" spans="1:7">
      <c r="A6" s="4" t="s">
        <v>217</v>
      </c>
    </row>
    <row r="7" spans="1:7">
      <c r="A7" s="3" t="s">
        <v>214</v>
      </c>
    </row>
    <row r="8" spans="1:7">
      <c r="A8" s="4" t="s">
        <v>216</v>
      </c>
      <c r="F8" s="8" t="n">
        <v>14.44</v>
      </c>
    </row>
    <row r="9" spans="1:7">
      <c r="A9" s="4" t="s">
        <v>218</v>
      </c>
    </row>
    <row r="10" spans="1:7">
      <c r="A10" s="3" t="s">
        <v>214</v>
      </c>
    </row>
    <row r="11" spans="1:7">
      <c r="A11" s="4" t="s">
        <v>219</v>
      </c>
      <c r="B11" s="7" t="n">
        <v>331000</v>
      </c>
      <c r="D11" s="7" t="n">
        <v>-3463000</v>
      </c>
    </row>
    <row r="12" spans="1:7">
      <c r="A12" s="4" t="s">
        <v>220</v>
      </c>
    </row>
    <row r="13" spans="1:7">
      <c r="A13" s="3" t="s">
        <v>214</v>
      </c>
    </row>
    <row r="14" spans="1:7">
      <c r="A14" s="4" t="s">
        <v>221</v>
      </c>
      <c r="D14" s="4" t="s">
        <v>222</v>
      </c>
    </row>
    <row r="15" spans="1:7">
      <c r="A15" s="4" t="s">
        <v>223</v>
      </c>
    </row>
    <row r="16" spans="1:7">
      <c r="A16" s="3" t="s">
        <v>214</v>
      </c>
    </row>
    <row r="17" spans="1:7">
      <c r="A17" s="4" t="s">
        <v>224</v>
      </c>
      <c r="D17" s="4" t="s">
        <v>225</v>
      </c>
    </row>
    <row r="18" spans="1:7">
      <c r="A18" s="4" t="s">
        <v>226</v>
      </c>
      <c r="D18" s="4" t="s">
        <v>227</v>
      </c>
    </row>
    <row r="19" spans="1:7">
      <c r="A19" s="4" t="s">
        <v>228</v>
      </c>
    </row>
    <row r="20" spans="1:7">
      <c r="A20" s="3" t="s">
        <v>214</v>
      </c>
    </row>
    <row r="21" spans="1:7">
      <c r="A21" s="4" t="s">
        <v>224</v>
      </c>
      <c r="D21" s="4" t="s">
        <v>227</v>
      </c>
    </row>
    <row r="22" spans="1:7">
      <c r="A22" s="4" t="s">
        <v>226</v>
      </c>
      <c r="D22" s="4" t="s">
        <v>229</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30</v>
      </c>
      <c r="B1" s="2" t="s">
        <v>1</v>
      </c>
    </row>
    <row r="2" spans="1:2">
      <c r="B2" s="2" t="s">
        <v>231</v>
      </c>
    </row>
    <row r="3" spans="1:2">
      <c r="A3" s="3" t="s">
        <v>232</v>
      </c>
    </row>
    <row r="4" spans="1:2">
      <c r="A4" s="4" t="s">
        <v>233</v>
      </c>
      <c r="B4" s="5" t="n">
        <v>2708</v>
      </c>
    </row>
    <row r="5" spans="1:2">
      <c r="A5" s="4" t="s">
        <v>234</v>
      </c>
      <c r="B5" s="5" t="n">
        <v>819</v>
      </c>
    </row>
    <row r="6" spans="1:2">
      <c r="A6" s="4" t="s">
        <v>235</v>
      </c>
      <c r="B6" s="5" t="n">
        <v>-668</v>
      </c>
    </row>
    <row r="7" spans="1:2">
      <c r="A7" s="4" t="s">
        <v>236</v>
      </c>
      <c r="B7" s="5" t="n">
        <v>-144</v>
      </c>
    </row>
    <row r="8" spans="1:2">
      <c r="A8" s="4" t="s">
        <v>237</v>
      </c>
      <c r="B8" s="5" t="n">
        <v>2715</v>
      </c>
    </row>
    <row r="9" spans="1:2">
      <c r="A9" s="4" t="s">
        <v>238</v>
      </c>
      <c r="B9" s="8" t="n">
        <v>32.88</v>
      </c>
    </row>
    <row r="10" spans="1:2">
      <c r="A10" s="4" t="s">
        <v>239</v>
      </c>
      <c r="B10" s="9" t="n">
        <v>59.26</v>
      </c>
    </row>
    <row r="11" spans="1:2">
      <c r="A11" s="4" t="s">
        <v>240</v>
      </c>
      <c r="B11" s="9" t="n">
        <v>28.23</v>
      </c>
    </row>
    <row r="12" spans="1:2">
      <c r="A12" s="4" t="s">
        <v>241</v>
      </c>
      <c r="B12" s="9" t="n">
        <v>37.31</v>
      </c>
    </row>
    <row r="13" spans="1:2">
      <c r="A13" s="4" t="s">
        <v>242</v>
      </c>
      <c r="B13" s="8" t="n">
        <v>41.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43</v>
      </c>
      <c r="B1" s="2" t="s">
        <v>212</v>
      </c>
    </row>
    <row r="2" spans="1:3">
      <c r="B2" s="2" t="s">
        <v>213</v>
      </c>
      <c r="C2" s="2" t="s">
        <v>25</v>
      </c>
    </row>
    <row r="3" spans="1:3">
      <c r="A3" s="3" t="s">
        <v>244</v>
      </c>
    </row>
    <row r="4" spans="1:3">
      <c r="A4" s="4" t="s">
        <v>245</v>
      </c>
      <c r="C4" s="4" t="s">
        <v>246</v>
      </c>
    </row>
    <row r="5" spans="1:3">
      <c r="A5" s="4" t="s">
        <v>247</v>
      </c>
      <c r="C5" s="4" t="s">
        <v>248</v>
      </c>
    </row>
    <row r="6" spans="1:3">
      <c r="A6" s="4" t="s">
        <v>249</v>
      </c>
      <c r="C6" s="4" t="s">
        <v>250</v>
      </c>
    </row>
    <row r="7" spans="1:3">
      <c r="A7" s="4" t="s">
        <v>251</v>
      </c>
      <c r="C7" s="4" t="s">
        <v>252</v>
      </c>
    </row>
    <row r="8" spans="1:3">
      <c r="A8" s="4" t="s">
        <v>217</v>
      </c>
    </row>
    <row r="9" spans="1:3">
      <c r="A9" s="3" t="s">
        <v>244</v>
      </c>
    </row>
    <row r="10" spans="1:3">
      <c r="A10" s="4" t="s">
        <v>245</v>
      </c>
      <c r="B10" s="4" t="s">
        <v>253</v>
      </c>
    </row>
    <row r="11" spans="1:3">
      <c r="A11" s="4" t="s">
        <v>247</v>
      </c>
      <c r="B11" s="4" t="s">
        <v>248</v>
      </c>
    </row>
    <row r="12" spans="1:3">
      <c r="A12" s="4" t="s">
        <v>249</v>
      </c>
      <c r="B12" s="4" t="s">
        <v>254</v>
      </c>
    </row>
    <row r="13" spans="1:3">
      <c r="A13" s="4" t="s">
        <v>251</v>
      </c>
      <c r="B13" s="4" t="s">
        <v>25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3"/>
  </cols>
  <sheetData>
    <row r="1" spans="1:3">
      <c r="A1" s="1" t="s">
        <v>62</v>
      </c>
      <c r="B1" s="2" t="s">
        <v>24</v>
      </c>
      <c r="C1" s="2" t="s">
        <v>25</v>
      </c>
    </row>
    <row r="2" spans="1:3">
      <c r="A2" s="4" t="s">
        <v>63</v>
      </c>
      <c r="B2" s="7" t="n">
        <v>1750</v>
      </c>
      <c r="C2" s="7" t="n">
        <v>2000</v>
      </c>
    </row>
    <row r="3" spans="1:3">
      <c r="A3" s="4" t="s">
        <v>64</v>
      </c>
      <c r="B3" s="7" t="n">
        <v>1</v>
      </c>
      <c r="C3" s="7" t="n">
        <v>1</v>
      </c>
    </row>
    <row r="4" spans="1:3">
      <c r="A4" s="4" t="s">
        <v>65</v>
      </c>
      <c r="B4" s="5" t="n">
        <v>100000</v>
      </c>
      <c r="C4" s="5" t="n">
        <v>100000</v>
      </c>
    </row>
    <row r="5" spans="1:3">
      <c r="A5" s="4" t="s">
        <v>66</v>
      </c>
      <c r="B5" s="5" t="n">
        <v>0</v>
      </c>
      <c r="C5" s="5" t="n">
        <v>0</v>
      </c>
    </row>
    <row r="6" spans="1:3">
      <c r="A6" s="4" t="s">
        <v>67</v>
      </c>
      <c r="B6" s="5" t="n">
        <v>0</v>
      </c>
      <c r="C6" s="5" t="n">
        <v>0</v>
      </c>
    </row>
    <row r="7" spans="1:3">
      <c r="A7" s="4" t="s">
        <v>68</v>
      </c>
      <c r="B7" s="8" t="n">
        <v>0.16</v>
      </c>
      <c r="C7" s="8" t="n">
        <v>0.16</v>
      </c>
    </row>
    <row r="8" spans="1:3">
      <c r="A8" s="4" t="s">
        <v>69</v>
      </c>
      <c r="B8" s="5" t="n">
        <v>60000000</v>
      </c>
      <c r="C8" s="5" t="n">
        <v>60000000</v>
      </c>
    </row>
    <row r="9" spans="1:3">
      <c r="A9" s="4" t="s">
        <v>70</v>
      </c>
      <c r="B9" s="5" t="n">
        <v>51583085</v>
      </c>
      <c r="C9" s="5" t="n">
        <v>50932489</v>
      </c>
    </row>
    <row r="10" spans="1:3">
      <c r="A10" s="4" t="s">
        <v>71</v>
      </c>
      <c r="B10" s="5" t="n">
        <v>51583085</v>
      </c>
      <c r="C10" s="5" t="n">
        <v>50932489</v>
      </c>
    </row>
    <row r="11" spans="1:3">
      <c r="A11" s="4" t="s">
        <v>59</v>
      </c>
    </row>
    <row r="12" spans="1:3">
      <c r="A12" s="4" t="s">
        <v>72</v>
      </c>
      <c r="B12" s="7" t="n">
        <v>23846</v>
      </c>
      <c r="C12" s="7" t="n">
        <v>20846</v>
      </c>
    </row>
    <row r="13" spans="1:3">
      <c r="A13" s="4" t="s">
        <v>61</v>
      </c>
    </row>
    <row r="14" spans="1:3">
      <c r="A14" s="4" t="s">
        <v>72</v>
      </c>
      <c r="B14" s="7" t="n">
        <v>11893</v>
      </c>
      <c r="C14" s="7" t="n">
        <v>99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255</v>
      </c>
      <c r="B1" s="2" t="s">
        <v>74</v>
      </c>
      <c r="C1" s="2" t="s">
        <v>1</v>
      </c>
    </row>
    <row r="2" spans="1:3">
      <c r="B2" s="2" t="s">
        <v>24</v>
      </c>
      <c r="C2" s="2" t="s">
        <v>24</v>
      </c>
    </row>
    <row r="3" spans="1:3">
      <c r="A3" s="4" t="s">
        <v>256</v>
      </c>
    </row>
    <row r="4" spans="1:3">
      <c r="A4" s="4" t="s">
        <v>219</v>
      </c>
      <c r="B4" s="7" t="n">
        <v>331000</v>
      </c>
      <c r="C4" s="7" t="n">
        <v>-3463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7</v>
      </c>
      <c r="B1" s="2" t="s">
        <v>258</v>
      </c>
      <c r="C1" s="2" t="s">
        <v>259</v>
      </c>
      <c r="D1" s="2" t="s">
        <v>260</v>
      </c>
      <c r="E1" s="2" t="s">
        <v>261</v>
      </c>
    </row>
    <row r="2" spans="1:5">
      <c r="A2" s="4" t="s">
        <v>262</v>
      </c>
    </row>
    <row r="3" spans="1:5">
      <c r="A3" s="3" t="s">
        <v>263</v>
      </c>
    </row>
    <row r="4" spans="1:5">
      <c r="A4" s="4" t="s">
        <v>264</v>
      </c>
      <c r="D4" s="7" t="n">
        <v>21606</v>
      </c>
    </row>
    <row r="5" spans="1:5">
      <c r="A5" s="4" t="s">
        <v>265</v>
      </c>
      <c r="D5" s="5" t="n">
        <v>3778</v>
      </c>
    </row>
    <row r="6" spans="1:5">
      <c r="A6" s="4" t="s">
        <v>266</v>
      </c>
      <c r="D6" s="5" t="n">
        <v>4684</v>
      </c>
    </row>
    <row r="7" spans="1:5">
      <c r="A7" s="4" t="s">
        <v>267</v>
      </c>
      <c r="D7" s="5" t="n">
        <v>1243</v>
      </c>
    </row>
    <row r="8" spans="1:5">
      <c r="A8" s="4" t="s">
        <v>268</v>
      </c>
      <c r="D8" s="5" t="n">
        <v>2526</v>
      </c>
    </row>
    <row r="9" spans="1:5">
      <c r="A9" s="4" t="s">
        <v>269</v>
      </c>
      <c r="D9" s="5" t="n">
        <v>2197</v>
      </c>
    </row>
    <row r="10" spans="1:5">
      <c r="A10" s="4" t="s">
        <v>270</v>
      </c>
      <c r="D10" s="5" t="n">
        <v>1133</v>
      </c>
    </row>
    <row r="11" spans="1:5">
      <c r="A11" s="4" t="s">
        <v>271</v>
      </c>
      <c r="D11" s="5" t="n">
        <v>1058</v>
      </c>
    </row>
    <row r="12" spans="1:5">
      <c r="A12" s="4" t="s">
        <v>272</v>
      </c>
      <c r="D12" s="5" t="n">
        <v>604</v>
      </c>
    </row>
    <row r="13" spans="1:5">
      <c r="A13" s="4" t="s">
        <v>273</v>
      </c>
      <c r="D13" s="5" t="n">
        <v>1889</v>
      </c>
    </row>
    <row r="14" spans="1:5">
      <c r="A14" s="4" t="s">
        <v>274</v>
      </c>
      <c r="D14" s="7" t="n">
        <v>6900</v>
      </c>
    </row>
    <row r="15" spans="1:5">
      <c r="A15" s="4" t="s">
        <v>275</v>
      </c>
      <c r="E15" s="7" t="n">
        <v>249</v>
      </c>
    </row>
    <row r="16" spans="1:5">
      <c r="A16" s="4" t="s">
        <v>276</v>
      </c>
      <c r="E16" s="5" t="n">
        <v>554</v>
      </c>
    </row>
    <row r="17" spans="1:5">
      <c r="A17" s="4" t="s">
        <v>277</v>
      </c>
    </row>
    <row r="18" spans="1:5">
      <c r="A18" s="3" t="s">
        <v>263</v>
      </c>
    </row>
    <row r="19" spans="1:5">
      <c r="A19" s="4" t="s">
        <v>278</v>
      </c>
      <c r="E19" s="7" t="n">
        <v>255</v>
      </c>
    </row>
    <row r="20" spans="1:5">
      <c r="A20" s="4" t="s">
        <v>279</v>
      </c>
    </row>
    <row r="21" spans="1:5">
      <c r="A21" s="3" t="s">
        <v>263</v>
      </c>
    </row>
    <row r="22" spans="1:5">
      <c r="A22" s="4" t="s">
        <v>280</v>
      </c>
      <c r="D22" s="4" t="s">
        <v>227</v>
      </c>
    </row>
    <row r="23" spans="1:5">
      <c r="A23" s="4" t="s">
        <v>281</v>
      </c>
    </row>
    <row r="24" spans="1:5">
      <c r="A24" s="3" t="s">
        <v>263</v>
      </c>
    </row>
    <row r="25" spans="1:5">
      <c r="A25" s="4" t="s">
        <v>280</v>
      </c>
      <c r="D25" s="4" t="s">
        <v>282</v>
      </c>
    </row>
    <row r="26" spans="1:5">
      <c r="A26" s="4" t="s">
        <v>283</v>
      </c>
    </row>
    <row r="27" spans="1:5">
      <c r="A27" s="3" t="s">
        <v>263</v>
      </c>
    </row>
    <row r="28" spans="1:5">
      <c r="A28" s="4" t="s">
        <v>264</v>
      </c>
      <c r="C28" s="7" t="n">
        <v>12428</v>
      </c>
    </row>
    <row r="29" spans="1:5">
      <c r="A29" s="4" t="s">
        <v>265</v>
      </c>
      <c r="C29" s="5" t="n">
        <v>2069</v>
      </c>
    </row>
    <row r="30" spans="1:5">
      <c r="A30" s="4" t="s">
        <v>266</v>
      </c>
      <c r="C30" s="5" t="n">
        <v>1866</v>
      </c>
    </row>
    <row r="31" spans="1:5">
      <c r="A31" s="4" t="s">
        <v>267</v>
      </c>
      <c r="C31" s="5" t="n">
        <v>960</v>
      </c>
    </row>
    <row r="32" spans="1:5">
      <c r="A32" s="4" t="s">
        <v>268</v>
      </c>
      <c r="C32" s="5" t="n">
        <v>4734</v>
      </c>
    </row>
    <row r="33" spans="1:5">
      <c r="A33" s="4" t="s">
        <v>271</v>
      </c>
      <c r="C33" s="5" t="n">
        <v>213</v>
      </c>
    </row>
    <row r="34" spans="1:5">
      <c r="A34" s="4" t="s">
        <v>273</v>
      </c>
      <c r="C34" s="5" t="n">
        <v>870</v>
      </c>
    </row>
    <row r="35" spans="1:5">
      <c r="A35" s="4" t="s">
        <v>274</v>
      </c>
      <c r="C35" s="5" t="n">
        <v>5112</v>
      </c>
    </row>
    <row r="36" spans="1:5">
      <c r="A36" s="4" t="s">
        <v>284</v>
      </c>
      <c r="C36" s="5" t="n">
        <v>2562</v>
      </c>
    </row>
    <row r="37" spans="1:5">
      <c r="A37" s="4" t="s">
        <v>285</v>
      </c>
      <c r="C37" s="5" t="n">
        <v>1307</v>
      </c>
    </row>
    <row r="38" spans="1:5">
      <c r="A38" s="4" t="s">
        <v>286</v>
      </c>
      <c r="C38" s="7" t="n">
        <v>26</v>
      </c>
    </row>
    <row r="39" spans="1:5">
      <c r="A39" s="4" t="s">
        <v>287</v>
      </c>
    </row>
    <row r="40" spans="1:5">
      <c r="A40" s="3" t="s">
        <v>263</v>
      </c>
    </row>
    <row r="41" spans="1:5">
      <c r="A41" s="4" t="s">
        <v>280</v>
      </c>
      <c r="C41" s="4" t="s">
        <v>227</v>
      </c>
    </row>
    <row r="42" spans="1:5">
      <c r="A42" s="4" t="s">
        <v>288</v>
      </c>
    </row>
    <row r="43" spans="1:5">
      <c r="A43" s="3" t="s">
        <v>263</v>
      </c>
    </row>
    <row r="44" spans="1:5">
      <c r="A44" s="4" t="s">
        <v>280</v>
      </c>
      <c r="C44" s="4" t="s">
        <v>282</v>
      </c>
    </row>
    <row r="45" spans="1:5">
      <c r="A45" s="4" t="s">
        <v>289</v>
      </c>
    </row>
    <row r="46" spans="1:5">
      <c r="A46" s="3" t="s">
        <v>263</v>
      </c>
    </row>
    <row r="47" spans="1:5">
      <c r="A47" s="4" t="s">
        <v>264</v>
      </c>
      <c r="B47" s="7" t="n">
        <v>468</v>
      </c>
    </row>
    <row r="48" spans="1:5">
      <c r="A48" s="4" t="s">
        <v>267</v>
      </c>
      <c r="B48" s="5" t="n">
        <v>19</v>
      </c>
    </row>
    <row r="49" spans="1:5">
      <c r="A49" s="4" t="s">
        <v>268</v>
      </c>
      <c r="B49" s="5" t="n">
        <v>419</v>
      </c>
    </row>
    <row r="50" spans="1:5">
      <c r="A50" s="4" t="s">
        <v>274</v>
      </c>
      <c r="B50" s="5" t="n">
        <v>850</v>
      </c>
    </row>
    <row r="51" spans="1:5">
      <c r="A51" s="4" t="s">
        <v>290</v>
      </c>
      <c r="B51" s="5" t="n">
        <v>2063</v>
      </c>
    </row>
    <row r="52" spans="1:5">
      <c r="A52" s="4" t="s">
        <v>291</v>
      </c>
      <c r="B52" s="7" t="n">
        <v>1629</v>
      </c>
    </row>
    <row r="53" spans="1:5">
      <c r="A53" s="4" t="s">
        <v>292</v>
      </c>
    </row>
    <row r="54" spans="1:5">
      <c r="A54" s="3" t="s">
        <v>263</v>
      </c>
    </row>
    <row r="55" spans="1:5">
      <c r="A55" s="4" t="s">
        <v>280</v>
      </c>
      <c r="B55" s="4" t="s">
        <v>227</v>
      </c>
    </row>
    <row r="56" spans="1:5">
      <c r="A56" s="4" t="s">
        <v>293</v>
      </c>
    </row>
    <row r="57" spans="1:5">
      <c r="A57" s="3" t="s">
        <v>263</v>
      </c>
    </row>
    <row r="58" spans="1:5">
      <c r="A58" s="4" t="s">
        <v>280</v>
      </c>
      <c r="B58" s="4" t="s">
        <v>2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29"/>
    <col customWidth="1" max="3" min="3" width="13"/>
    <col customWidth="1" max="4" min="4" width="13"/>
  </cols>
  <sheetData>
    <row r="1" spans="1:4">
      <c r="A1" s="1" t="s">
        <v>294</v>
      </c>
      <c r="B1" s="2" t="s">
        <v>1</v>
      </c>
    </row>
    <row r="2" spans="1:4">
      <c r="B2" s="2" t="s">
        <v>24</v>
      </c>
      <c r="C2" s="2" t="s">
        <v>213</v>
      </c>
      <c r="D2" s="2" t="s">
        <v>25</v>
      </c>
    </row>
    <row r="3" spans="1:4">
      <c r="A3" s="3" t="s">
        <v>295</v>
      </c>
    </row>
    <row r="4" spans="1:4">
      <c r="A4" s="4" t="s">
        <v>296</v>
      </c>
      <c r="B4" s="7" t="n">
        <v>15000000</v>
      </c>
    </row>
    <row r="5" spans="1:4">
      <c r="A5" s="4" t="s">
        <v>297</v>
      </c>
      <c r="B5" s="4" t="s">
        <v>298</v>
      </c>
    </row>
    <row r="6" spans="1:4">
      <c r="A6" s="4" t="s">
        <v>299</v>
      </c>
      <c r="B6" s="4" t="s">
        <v>300</v>
      </c>
    </row>
    <row r="7" spans="1:4">
      <c r="A7" s="4" t="s">
        <v>301</v>
      </c>
      <c r="B7" s="4" t="s">
        <v>302</v>
      </c>
    </row>
    <row r="8" spans="1:4">
      <c r="A8" s="4" t="s">
        <v>303</v>
      </c>
      <c r="B8" s="7" t="n">
        <v>0</v>
      </c>
    </row>
    <row r="9" spans="1:4">
      <c r="A9" s="4" t="s">
        <v>304</v>
      </c>
      <c r="D9" s="7" t="n">
        <v>0</v>
      </c>
    </row>
    <row r="10" spans="1:4">
      <c r="A10" s="4" t="s">
        <v>217</v>
      </c>
    </row>
    <row r="11" spans="1:4">
      <c r="A11" s="3" t="s">
        <v>295</v>
      </c>
    </row>
    <row r="12" spans="1:4">
      <c r="A12" s="4" t="s">
        <v>304</v>
      </c>
      <c r="C12" s="7" t="n">
        <v>0</v>
      </c>
    </row>
    <row r="13" spans="1:4">
      <c r="A13" s="4" t="s">
        <v>305</v>
      </c>
    </row>
    <row r="14" spans="1:4">
      <c r="A14" s="3" t="s">
        <v>295</v>
      </c>
    </row>
    <row r="15" spans="1:4">
      <c r="A15" s="4" t="s">
        <v>306</v>
      </c>
      <c r="B1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3"/>
  </cols>
  <sheetData>
    <row r="1" spans="1:3">
      <c r="A1" s="1" t="s">
        <v>308</v>
      </c>
      <c r="B1" s="2" t="s">
        <v>1</v>
      </c>
    </row>
    <row r="2" spans="1:3">
      <c r="B2" s="2" t="s">
        <v>24</v>
      </c>
      <c r="C2" s="2" t="s">
        <v>25</v>
      </c>
    </row>
    <row r="3" spans="1:3">
      <c r="A3" s="3" t="s">
        <v>309</v>
      </c>
    </row>
    <row r="4" spans="1:3">
      <c r="A4" s="4" t="s">
        <v>310</v>
      </c>
      <c r="B4" s="4" t="s">
        <v>227</v>
      </c>
    </row>
    <row r="5" spans="1:3">
      <c r="A5" s="4" t="s">
        <v>311</v>
      </c>
      <c r="B5" s="7" t="n">
        <v>916000</v>
      </c>
      <c r="C5" s="7" t="n">
        <v>916000</v>
      </c>
    </row>
    <row r="6" spans="1:3">
      <c r="A6" s="4" t="s">
        <v>312</v>
      </c>
      <c r="B6" s="4" t="s">
        <v>282</v>
      </c>
    </row>
    <row r="7" spans="1:3">
      <c r="A7" s="4" t="s">
        <v>313</v>
      </c>
      <c r="B7" s="7" t="n">
        <v>54000</v>
      </c>
      <c r="C7" s="7" t="n">
        <v>54000</v>
      </c>
    </row>
    <row r="8" spans="1:3">
      <c r="A8" s="4" t="s">
        <v>223</v>
      </c>
    </row>
    <row r="9" spans="1:3">
      <c r="A9" s="3" t="s">
        <v>309</v>
      </c>
    </row>
    <row r="10" spans="1:3">
      <c r="A10" s="4" t="s">
        <v>314</v>
      </c>
      <c r="B10" s="5" t="n">
        <v>38000</v>
      </c>
    </row>
    <row r="11" spans="1:3">
      <c r="A11" s="4" t="s">
        <v>228</v>
      </c>
    </row>
    <row r="12" spans="1:3">
      <c r="A12" s="3" t="s">
        <v>309</v>
      </c>
    </row>
    <row r="13" spans="1:3">
      <c r="A13" s="4" t="s">
        <v>314</v>
      </c>
      <c r="B13" s="7" t="n">
        <v>57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6"/>
    <col customWidth="1" max="3" min="3" width="13"/>
    <col customWidth="1" max="4" min="4" width="14"/>
    <col customWidth="1" max="5" min="5" width="14"/>
  </cols>
  <sheetData>
    <row r="1" spans="1:5">
      <c r="A1" s="1" t="s">
        <v>315</v>
      </c>
      <c r="B1" s="2" t="s">
        <v>212</v>
      </c>
    </row>
    <row r="2" spans="1:5">
      <c r="B2" s="2" t="s">
        <v>213</v>
      </c>
      <c r="C2" s="2" t="s">
        <v>25</v>
      </c>
      <c r="D2" s="2" t="s">
        <v>24</v>
      </c>
      <c r="E2" s="2" t="s">
        <v>316</v>
      </c>
    </row>
    <row r="3" spans="1:5">
      <c r="A3" s="3" t="s">
        <v>317</v>
      </c>
    </row>
    <row r="4" spans="1:5">
      <c r="A4" s="4" t="s">
        <v>318</v>
      </c>
      <c r="E4" s="5" t="n">
        <v>1500000</v>
      </c>
    </row>
    <row r="5" spans="1:5">
      <c r="A5" s="4" t="s">
        <v>319</v>
      </c>
      <c r="D5" s="5" t="n">
        <v>1350632</v>
      </c>
    </row>
    <row r="6" spans="1:5">
      <c r="A6" s="4" t="s">
        <v>320</v>
      </c>
      <c r="C6" s="5" t="n">
        <v>0</v>
      </c>
    </row>
    <row r="7" spans="1:5">
      <c r="A7" s="4" t="s">
        <v>217</v>
      </c>
    </row>
    <row r="8" spans="1:5">
      <c r="A8" s="3" t="s">
        <v>317</v>
      </c>
    </row>
    <row r="9" spans="1:5">
      <c r="A9" s="4" t="s">
        <v>320</v>
      </c>
      <c r="B9"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3</v>
      </c>
      <c r="B1" s="2" t="s">
        <v>74</v>
      </c>
      <c r="D1" s="2" t="s">
        <v>1</v>
      </c>
    </row>
    <row r="2" spans="1:5">
      <c r="B2" s="2" t="s">
        <v>24</v>
      </c>
      <c r="C2" s="2" t="s">
        <v>75</v>
      </c>
      <c r="D2" s="2" t="s">
        <v>24</v>
      </c>
      <c r="E2" s="2" t="s">
        <v>75</v>
      </c>
    </row>
    <row r="3" spans="1:5">
      <c r="A3" s="3" t="s">
        <v>76</v>
      </c>
    </row>
    <row r="4" spans="1:5">
      <c r="A4" s="4" t="s">
        <v>77</v>
      </c>
      <c r="B4" s="7" t="n">
        <v>78142</v>
      </c>
      <c r="C4" s="7" t="n">
        <v>73964</v>
      </c>
      <c r="D4" s="7" t="n">
        <v>244298</v>
      </c>
      <c r="E4" s="7" t="n">
        <v>223170</v>
      </c>
    </row>
    <row r="5" spans="1:5">
      <c r="A5" s="4" t="s">
        <v>78</v>
      </c>
      <c r="B5" s="5" t="n">
        <v>17750</v>
      </c>
      <c r="C5" s="5" t="n">
        <v>14421</v>
      </c>
      <c r="D5" s="5" t="n">
        <v>48667</v>
      </c>
      <c r="E5" s="5" t="n">
        <v>39577</v>
      </c>
    </row>
    <row r="6" spans="1:5">
      <c r="A6" s="4" t="s">
        <v>79</v>
      </c>
      <c r="B6" s="5" t="n">
        <v>95892</v>
      </c>
      <c r="C6" s="5" t="n">
        <v>88385</v>
      </c>
      <c r="D6" s="5" t="n">
        <v>292965</v>
      </c>
      <c r="E6" s="5" t="n">
        <v>262747</v>
      </c>
    </row>
    <row r="7" spans="1:5">
      <c r="A7" s="3" t="s">
        <v>80</v>
      </c>
    </row>
    <row r="8" spans="1:5">
      <c r="A8" s="4" t="s">
        <v>81</v>
      </c>
      <c r="B8" s="5" t="n">
        <v>40352</v>
      </c>
      <c r="C8" s="5" t="n">
        <v>38816</v>
      </c>
      <c r="D8" s="5" t="n">
        <v>124785</v>
      </c>
      <c r="E8" s="5" t="n">
        <v>113241</v>
      </c>
    </row>
    <row r="9" spans="1:5">
      <c r="A9" s="4" t="s">
        <v>82</v>
      </c>
      <c r="B9" s="5" t="n">
        <v>10019</v>
      </c>
      <c r="C9" s="5" t="n">
        <v>8689</v>
      </c>
      <c r="D9" s="5" t="n">
        <v>27517</v>
      </c>
      <c r="E9" s="5" t="n">
        <v>24556</v>
      </c>
    </row>
    <row r="10" spans="1:5">
      <c r="A10" s="4" t="s">
        <v>83</v>
      </c>
      <c r="B10" s="5" t="n">
        <v>50371</v>
      </c>
      <c r="C10" s="5" t="n">
        <v>47505</v>
      </c>
      <c r="D10" s="5" t="n">
        <v>152302</v>
      </c>
      <c r="E10" s="5" t="n">
        <v>137797</v>
      </c>
    </row>
    <row r="11" spans="1:5">
      <c r="A11" s="4" t="s">
        <v>84</v>
      </c>
      <c r="B11" s="5" t="n">
        <v>45521</v>
      </c>
      <c r="C11" s="5" t="n">
        <v>40880</v>
      </c>
      <c r="D11" s="5" t="n">
        <v>140663</v>
      </c>
      <c r="E11" s="5" t="n">
        <v>124950</v>
      </c>
    </row>
    <row r="12" spans="1:5">
      <c r="A12" s="3" t="s">
        <v>85</v>
      </c>
    </row>
    <row r="13" spans="1:5">
      <c r="A13" s="4" t="s">
        <v>86</v>
      </c>
      <c r="B13" s="5" t="n">
        <v>17492</v>
      </c>
      <c r="C13" s="5" t="n">
        <v>15340</v>
      </c>
      <c r="D13" s="5" t="n">
        <v>52331</v>
      </c>
      <c r="E13" s="5" t="n">
        <v>45824</v>
      </c>
    </row>
    <row r="14" spans="1:5">
      <c r="A14" s="4" t="s">
        <v>87</v>
      </c>
      <c r="B14" s="5" t="n">
        <v>9280</v>
      </c>
      <c r="C14" s="5" t="n">
        <v>8548</v>
      </c>
      <c r="D14" s="5" t="n">
        <v>29096</v>
      </c>
      <c r="E14" s="5" t="n">
        <v>25094</v>
      </c>
    </row>
    <row r="15" spans="1:5">
      <c r="A15" s="4" t="s">
        <v>88</v>
      </c>
      <c r="B15" s="5" t="n">
        <v>2836</v>
      </c>
      <c r="C15" s="5" t="n">
        <v>2641</v>
      </c>
      <c r="D15" s="5" t="n">
        <v>8901</v>
      </c>
      <c r="E15" s="5" t="n">
        <v>8087</v>
      </c>
    </row>
    <row r="16" spans="1:5">
      <c r="A16" s="4" t="s">
        <v>89</v>
      </c>
      <c r="B16" s="5" t="n">
        <v>29608</v>
      </c>
      <c r="C16" s="5" t="n">
        <v>26529</v>
      </c>
      <c r="D16" s="5" t="n">
        <v>90328</v>
      </c>
      <c r="E16" s="5" t="n">
        <v>79005</v>
      </c>
    </row>
    <row r="17" spans="1:5">
      <c r="A17" s="4" t="s">
        <v>90</v>
      </c>
      <c r="B17" s="5" t="n">
        <v>15913</v>
      </c>
      <c r="C17" s="5" t="n">
        <v>14351</v>
      </c>
      <c r="D17" s="5" t="n">
        <v>50335</v>
      </c>
      <c r="E17" s="5" t="n">
        <v>45945</v>
      </c>
    </row>
    <row r="18" spans="1:5">
      <c r="A18" s="3" t="s">
        <v>91</v>
      </c>
    </row>
    <row r="19" spans="1:5">
      <c r="A19" s="4" t="s">
        <v>92</v>
      </c>
      <c r="B19" s="5" t="n">
        <v>524</v>
      </c>
      <c r="C19" s="5" t="n">
        <v>271</v>
      </c>
      <c r="D19" s="5" t="n">
        <v>1322</v>
      </c>
      <c r="E19" s="5" t="n">
        <v>690</v>
      </c>
    </row>
    <row r="20" spans="1:5">
      <c r="A20" s="4" t="s">
        <v>93</v>
      </c>
      <c r="B20" s="5" t="n">
        <v>844</v>
      </c>
      <c r="C20" s="5" t="n">
        <v>1105</v>
      </c>
      <c r="D20" s="5" t="n">
        <v>1913</v>
      </c>
      <c r="E20" s="5" t="n">
        <v>1098</v>
      </c>
    </row>
    <row r="21" spans="1:5">
      <c r="A21" s="4" t="s">
        <v>94</v>
      </c>
      <c r="B21" s="5" t="n">
        <v>1368</v>
      </c>
      <c r="C21" s="5" t="n">
        <v>1376</v>
      </c>
      <c r="D21" s="5" t="n">
        <v>3235</v>
      </c>
      <c r="E21" s="5" t="n">
        <v>1788</v>
      </c>
    </row>
    <row r="22" spans="1:5">
      <c r="A22" s="4" t="s">
        <v>95</v>
      </c>
      <c r="B22" s="5" t="n">
        <v>17281</v>
      </c>
      <c r="C22" s="5" t="n">
        <v>15727</v>
      </c>
      <c r="D22" s="5" t="n">
        <v>53570</v>
      </c>
      <c r="E22" s="5" t="n">
        <v>47733</v>
      </c>
    </row>
    <row r="23" spans="1:5">
      <c r="A23" s="4" t="s">
        <v>96</v>
      </c>
      <c r="B23" s="5" t="n">
        <v>700</v>
      </c>
      <c r="C23" s="5" t="n">
        <v>5350</v>
      </c>
      <c r="D23" s="5" t="n">
        <v>7900</v>
      </c>
      <c r="E23" s="5" t="n">
        <v>16250</v>
      </c>
    </row>
    <row r="24" spans="1:5">
      <c r="A24" s="4" t="s">
        <v>97</v>
      </c>
      <c r="B24" s="5" t="n">
        <v>16581</v>
      </c>
      <c r="C24" s="5" t="n">
        <v>10377</v>
      </c>
      <c r="D24" s="5" t="n">
        <v>45670</v>
      </c>
      <c r="E24" s="5" t="n">
        <v>31483</v>
      </c>
    </row>
    <row r="25" spans="1:5">
      <c r="A25" s="4" t="s">
        <v>98</v>
      </c>
      <c r="B25" s="5" t="n">
        <v>5</v>
      </c>
      <c r="C25" s="5" t="n">
        <v>-90</v>
      </c>
      <c r="D25" s="5" t="n">
        <v>-70</v>
      </c>
      <c r="E25" s="5" t="n">
        <v>-163</v>
      </c>
    </row>
    <row r="26" spans="1:5">
      <c r="A26" s="4" t="s">
        <v>99</v>
      </c>
      <c r="B26" s="7" t="n">
        <v>16586</v>
      </c>
      <c r="C26" s="7" t="n">
        <v>10287</v>
      </c>
      <c r="D26" s="7" t="n">
        <v>45600</v>
      </c>
      <c r="E26" s="7" t="n">
        <v>31320</v>
      </c>
    </row>
    <row r="27" spans="1:5">
      <c r="A27" s="3" t="s">
        <v>100</v>
      </c>
    </row>
    <row r="28" spans="1:5">
      <c r="A28" s="4" t="s">
        <v>101</v>
      </c>
      <c r="B28" s="8" t="n">
        <v>0.32</v>
      </c>
      <c r="C28" s="8" t="n">
        <v>0.2</v>
      </c>
      <c r="D28" s="8" t="n">
        <v>0.89</v>
      </c>
      <c r="E28" s="8" t="n">
        <v>0.62</v>
      </c>
    </row>
    <row r="29" spans="1:5">
      <c r="A29" s="4" t="s">
        <v>102</v>
      </c>
      <c r="B29" s="8" t="n">
        <v>0.32</v>
      </c>
      <c r="C29" s="8" t="n">
        <v>0.2</v>
      </c>
      <c r="D29" s="8" t="n">
        <v>0.88</v>
      </c>
      <c r="E29" s="8" t="n">
        <v>0.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4</v>
      </c>
      <c r="D1" s="2" t="s">
        <v>1</v>
      </c>
    </row>
    <row r="2" spans="1:5">
      <c r="B2" s="2" t="s">
        <v>24</v>
      </c>
      <c r="C2" s="2" t="s">
        <v>75</v>
      </c>
      <c r="D2" s="2" t="s">
        <v>24</v>
      </c>
      <c r="E2" s="2" t="s">
        <v>75</v>
      </c>
    </row>
    <row r="3" spans="1:5">
      <c r="A3" s="4" t="s">
        <v>97</v>
      </c>
      <c r="B3" s="7" t="n">
        <v>16581</v>
      </c>
      <c r="C3" s="7" t="n">
        <v>10377</v>
      </c>
      <c r="D3" s="7" t="n">
        <v>45670</v>
      </c>
      <c r="E3" s="7" t="n">
        <v>31483</v>
      </c>
    </row>
    <row r="4" spans="1:5">
      <c r="A4" s="4" t="s">
        <v>104</v>
      </c>
      <c r="B4" s="5" t="n">
        <v>1163</v>
      </c>
      <c r="C4" s="5" t="n">
        <v>441</v>
      </c>
      <c r="D4" s="5" t="n">
        <v>1900</v>
      </c>
      <c r="E4" s="5" t="n">
        <v>-3743</v>
      </c>
    </row>
    <row r="5" spans="1:5">
      <c r="A5" s="4" t="s">
        <v>105</v>
      </c>
      <c r="B5" s="5" t="n">
        <v>17744</v>
      </c>
      <c r="C5" s="5" t="n">
        <v>10818</v>
      </c>
      <c r="D5" s="5" t="n">
        <v>47570</v>
      </c>
      <c r="E5" s="5" t="n">
        <v>27740</v>
      </c>
    </row>
    <row r="6" spans="1:5">
      <c r="A6" s="4" t="s">
        <v>106</v>
      </c>
      <c r="B6" s="5" t="n">
        <v>5</v>
      </c>
      <c r="C6" s="5" t="n">
        <v>-90</v>
      </c>
      <c r="D6" s="5" t="n">
        <v>-70</v>
      </c>
      <c r="E6" s="5" t="n">
        <v>-163</v>
      </c>
    </row>
    <row r="7" spans="1:5">
      <c r="A7" s="4" t="s">
        <v>107</v>
      </c>
      <c r="B7" s="7" t="n">
        <v>17749</v>
      </c>
      <c r="C7" s="7" t="n">
        <v>10728</v>
      </c>
      <c r="D7" s="7" t="n">
        <v>47500</v>
      </c>
      <c r="E7" s="7" t="n">
        <v>275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 customWidth="1" max="7" min="7" width="25"/>
  </cols>
  <sheetData>
    <row r="1" spans="1:7">
      <c r="A1" s="1" t="s">
        <v>108</v>
      </c>
      <c r="B1" s="2" t="s">
        <v>109</v>
      </c>
      <c r="C1" s="2" t="s">
        <v>110</v>
      </c>
      <c r="D1" s="2" t="s">
        <v>111</v>
      </c>
      <c r="E1" s="2" t="s">
        <v>112</v>
      </c>
      <c r="F1" s="2" t="s">
        <v>113</v>
      </c>
      <c r="G1" s="2" t="s">
        <v>114</v>
      </c>
    </row>
    <row r="2" spans="1:7">
      <c r="A2" s="4" t="s">
        <v>115</v>
      </c>
      <c r="B2" s="7" t="n">
        <v>471757</v>
      </c>
      <c r="C2" s="7" t="n">
        <v>8149</v>
      </c>
      <c r="D2" s="7" t="n">
        <v>174742</v>
      </c>
      <c r="E2" s="7" t="n">
        <v>-7203</v>
      </c>
      <c r="F2" s="7" t="n">
        <v>295926</v>
      </c>
      <c r="G2" s="7" t="n">
        <v>143</v>
      </c>
    </row>
    <row r="3" spans="1:7">
      <c r="A3" s="4" t="s">
        <v>116</v>
      </c>
      <c r="B3" s="5" t="n">
        <v>50932489</v>
      </c>
      <c r="C3" s="5" t="n">
        <v>50932000</v>
      </c>
    </row>
    <row r="4" spans="1:7">
      <c r="A4" s="4" t="s">
        <v>117</v>
      </c>
      <c r="B4" s="7" t="n">
        <v>21557</v>
      </c>
      <c r="C4" s="7" t="n">
        <v>101</v>
      </c>
      <c r="D4" s="5" t="n">
        <v>21456</v>
      </c>
    </row>
    <row r="5" spans="1:7">
      <c r="A5" s="4" t="s">
        <v>118</v>
      </c>
      <c r="C5" s="5" t="n">
        <v>631000</v>
      </c>
    </row>
    <row r="6" spans="1:7">
      <c r="A6" s="4" t="s">
        <v>119</v>
      </c>
      <c r="B6" s="5" t="n">
        <v>1051</v>
      </c>
      <c r="C6" s="7" t="n">
        <v>3</v>
      </c>
      <c r="D6" s="5" t="n">
        <v>1048</v>
      </c>
    </row>
    <row r="7" spans="1:7">
      <c r="A7" s="4" t="s">
        <v>120</v>
      </c>
      <c r="C7" s="5" t="n">
        <v>20000</v>
      </c>
    </row>
    <row r="8" spans="1:7">
      <c r="A8" s="4" t="s">
        <v>121</v>
      </c>
      <c r="F8" s="5" t="n">
        <v>-67</v>
      </c>
      <c r="G8" s="5" t="n">
        <v>67</v>
      </c>
    </row>
    <row r="9" spans="1:7">
      <c r="A9" s="4" t="s">
        <v>97</v>
      </c>
      <c r="B9" s="5" t="n">
        <v>45670</v>
      </c>
      <c r="F9" s="5" t="n">
        <v>45600</v>
      </c>
      <c r="G9" s="5" t="n">
        <v>70</v>
      </c>
    </row>
    <row r="10" spans="1:7">
      <c r="A10" s="4" t="s">
        <v>122</v>
      </c>
      <c r="B10" s="5" t="n">
        <v>1900</v>
      </c>
      <c r="E10" s="5" t="n">
        <v>1900</v>
      </c>
    </row>
    <row r="11" spans="1:7">
      <c r="A11" s="4" t="s">
        <v>123</v>
      </c>
      <c r="B11" s="7" t="n">
        <v>541935</v>
      </c>
      <c r="C11" s="7" t="n">
        <v>8253</v>
      </c>
      <c r="D11" s="7" t="n">
        <v>197246</v>
      </c>
      <c r="E11" s="7" t="n">
        <v>-5303</v>
      </c>
      <c r="F11" s="7" t="n">
        <v>341459</v>
      </c>
      <c r="G11" s="7" t="n">
        <v>280</v>
      </c>
    </row>
    <row r="12" spans="1:7">
      <c r="A12" s="4" t="s">
        <v>124</v>
      </c>
      <c r="B12" s="5" t="n">
        <v>51583085</v>
      </c>
      <c r="C12" s="5" t="n">
        <v>5158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4</v>
      </c>
      <c r="C2" s="2" t="s">
        <v>75</v>
      </c>
    </row>
    <row r="3" spans="1:3">
      <c r="A3" s="3" t="s">
        <v>126</v>
      </c>
    </row>
    <row r="4" spans="1:3">
      <c r="A4" s="4" t="s">
        <v>97</v>
      </c>
      <c r="B4" s="7" t="n">
        <v>45670</v>
      </c>
      <c r="C4" s="7" t="n">
        <v>31483</v>
      </c>
    </row>
    <row r="5" spans="1:3">
      <c r="A5" s="3" t="s">
        <v>127</v>
      </c>
    </row>
    <row r="6" spans="1:3">
      <c r="A6" s="4" t="s">
        <v>128</v>
      </c>
      <c r="B6" s="5" t="n">
        <v>12682</v>
      </c>
      <c r="C6" s="5" t="n">
        <v>10691</v>
      </c>
    </row>
    <row r="7" spans="1:3">
      <c r="A7" s="4" t="s">
        <v>129</v>
      </c>
      <c r="B7" s="5" t="n">
        <v>3692</v>
      </c>
      <c r="C7" s="5" t="n">
        <v>3932</v>
      </c>
    </row>
    <row r="8" spans="1:3">
      <c r="A8" s="4" t="s">
        <v>130</v>
      </c>
      <c r="C8" s="5" t="n">
        <v>-3671</v>
      </c>
    </row>
    <row r="9" spans="1:3">
      <c r="A9" s="3" t="s">
        <v>131</v>
      </c>
    </row>
    <row r="10" spans="1:3">
      <c r="A10" s="4" t="s">
        <v>132</v>
      </c>
      <c r="B10" s="5" t="n">
        <v>-4013</v>
      </c>
      <c r="C10" s="5" t="n">
        <v>5916</v>
      </c>
    </row>
    <row r="11" spans="1:3">
      <c r="A11" s="4" t="s">
        <v>133</v>
      </c>
      <c r="B11" s="5" t="n">
        <v>-3859</v>
      </c>
      <c r="C11" s="5" t="n">
        <v>-9460</v>
      </c>
    </row>
    <row r="12" spans="1:3">
      <c r="A12" s="4" t="s">
        <v>31</v>
      </c>
      <c r="B12" s="5" t="n">
        <v>-7316</v>
      </c>
      <c r="C12" s="5" t="n">
        <v>717</v>
      </c>
    </row>
    <row r="13" spans="1:3">
      <c r="A13" s="4" t="s">
        <v>134</v>
      </c>
      <c r="B13" s="5" t="n">
        <v>-280</v>
      </c>
      <c r="C13" s="5" t="n">
        <v>5580</v>
      </c>
    </row>
    <row r="14" spans="1:3">
      <c r="A14" s="4" t="s">
        <v>135</v>
      </c>
      <c r="B14" s="5" t="n">
        <v>46576</v>
      </c>
      <c r="C14" s="5" t="n">
        <v>45188</v>
      </c>
    </row>
    <row r="15" spans="1:3">
      <c r="A15" s="3" t="s">
        <v>136</v>
      </c>
    </row>
    <row r="16" spans="1:3">
      <c r="A16" s="4" t="s">
        <v>137</v>
      </c>
      <c r="B16" s="5" t="n">
        <v>-16297</v>
      </c>
      <c r="C16" s="5" t="n">
        <v>-13002</v>
      </c>
    </row>
    <row r="17" spans="1:3">
      <c r="A17" s="4" t="s">
        <v>138</v>
      </c>
      <c r="B17" s="5" t="n">
        <v>211327</v>
      </c>
      <c r="C17" s="5" t="n">
        <v>102957</v>
      </c>
    </row>
    <row r="18" spans="1:3">
      <c r="A18" s="4" t="s">
        <v>139</v>
      </c>
      <c r="B18" s="5" t="n">
        <v>-255348</v>
      </c>
      <c r="C18" s="5" t="n">
        <v>-115117</v>
      </c>
    </row>
    <row r="19" spans="1:3">
      <c r="A19" s="4" t="s">
        <v>140</v>
      </c>
      <c r="B19" s="5" t="n">
        <v>-468</v>
      </c>
      <c r="C19" s="5" t="n">
        <v>-34027</v>
      </c>
    </row>
    <row r="20" spans="1:3">
      <c r="A20" s="4" t="s">
        <v>141</v>
      </c>
      <c r="B20" s="5" t="n">
        <v>-60786</v>
      </c>
      <c r="C20" s="5" t="n">
        <v>-59189</v>
      </c>
    </row>
    <row r="21" spans="1:3">
      <c r="A21" s="3" t="s">
        <v>142</v>
      </c>
    </row>
    <row r="22" spans="1:3">
      <c r="A22" s="4" t="s">
        <v>143</v>
      </c>
      <c r="B22" s="5" t="n">
        <v>18916</v>
      </c>
      <c r="C22" s="5" t="n">
        <v>15844</v>
      </c>
    </row>
    <row r="23" spans="1:3">
      <c r="A23" s="4" t="s">
        <v>144</v>
      </c>
      <c r="C23" s="5" t="n">
        <v>3671</v>
      </c>
    </row>
    <row r="24" spans="1:3">
      <c r="A24" s="4" t="s">
        <v>145</v>
      </c>
      <c r="B24" s="5" t="n">
        <v>18916</v>
      </c>
      <c r="C24" s="5" t="n">
        <v>19515</v>
      </c>
    </row>
    <row r="25" spans="1:3">
      <c r="A25" s="4" t="s">
        <v>146</v>
      </c>
      <c r="B25" s="5" t="n">
        <v>-207</v>
      </c>
      <c r="C25" s="5" t="n">
        <v>-888</v>
      </c>
    </row>
    <row r="26" spans="1:3">
      <c r="A26" s="4" t="s">
        <v>147</v>
      </c>
      <c r="B26" s="5" t="n">
        <v>4499</v>
      </c>
      <c r="C26" s="5" t="n">
        <v>4626</v>
      </c>
    </row>
    <row r="27" spans="1:3">
      <c r="A27" s="4" t="s">
        <v>148</v>
      </c>
      <c r="B27" s="5" t="n">
        <v>77567</v>
      </c>
      <c r="C27" s="5" t="n">
        <v>55257</v>
      </c>
    </row>
    <row r="28" spans="1:3">
      <c r="A28" s="4" t="s">
        <v>149</v>
      </c>
      <c r="B28" s="7" t="n">
        <v>82066</v>
      </c>
      <c r="C28" s="7" t="n">
        <v>598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4</v>
      </c>
    </row>
    <row r="3" spans="1:2">
      <c r="A3" s="4" t="s">
        <v>150</v>
      </c>
      <c r="B3"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33</v>
      </c>
      <c r="B1" s="2" t="s">
        <v>1</v>
      </c>
    </row>
    <row r="2" spans="1:2">
      <c r="B2" s="2" t="s">
        <v>24</v>
      </c>
    </row>
    <row r="3" spans="1:2">
      <c r="A3" s="4" t="s">
        <v>133</v>
      </c>
      <c r="B3"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5:41:58Z</dcterms:created>
  <dcterms:modified xmlns:dcterms="http://purl.org/dc/terms/" xmlns:xsi="http://www.w3.org/2001/XMLSchema-instance" xsi:type="dcterms:W3CDTF">2018-03-29T15:41:58Z</dcterms:modified>
</cp:coreProperties>
</file>